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BUSINESS COMBINATION" sheetId="12" state="visible" r:id="rId12"/>
    <sheet xmlns:r="http://schemas.openxmlformats.org/officeDocument/2006/relationships" name="FINANCIAL INSTRUMENTS"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SOLIDATED FINANCIAL STATEMEN" sheetId="18" state="visible" r:id="rId18"/>
    <sheet xmlns:r="http://schemas.openxmlformats.org/officeDocument/2006/relationships" name="CONTINGENCIES" sheetId="19" state="visible" r:id="rId19"/>
    <sheet xmlns:r="http://schemas.openxmlformats.org/officeDocument/2006/relationships" name="RELATED PARTY TRANSACTIONS WITH" sheetId="20" state="visible" r:id="rId20"/>
    <sheet xmlns:r="http://schemas.openxmlformats.org/officeDocument/2006/relationships" name="THE COMPANY AND SUMMARY OF SI_2" sheetId="21" state="visible" r:id="rId21"/>
    <sheet xmlns:r="http://schemas.openxmlformats.org/officeDocument/2006/relationships" name="LEASES (Tables)" sheetId="22" state="visible" r:id="rId22"/>
    <sheet xmlns:r="http://schemas.openxmlformats.org/officeDocument/2006/relationships" name="BUSINESS COMBINATION (Tables)" sheetId="23" state="visible" r:id="rId23"/>
    <sheet xmlns:r="http://schemas.openxmlformats.org/officeDocument/2006/relationships" name="FINANCIAL INSTRUMENTS (Tables)" sheetId="24" state="visible" r:id="rId24"/>
    <sheet xmlns:r="http://schemas.openxmlformats.org/officeDocument/2006/relationships" name="LONG-TERM DEBT (Tables)"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CONSOLIDATED FINANCIAL STATEM_2" sheetId="29" state="visible" r:id="rId29"/>
    <sheet xmlns:r="http://schemas.openxmlformats.org/officeDocument/2006/relationships" name="THE COMPANY AND SUMMARY OF SI_3" sheetId="30" state="visible" r:id="rId30"/>
    <sheet xmlns:r="http://schemas.openxmlformats.org/officeDocument/2006/relationships" name="LEASES - Balance Sheet Informat" sheetId="31" state="visible" r:id="rId31"/>
    <sheet xmlns:r="http://schemas.openxmlformats.org/officeDocument/2006/relationships" name="LEASES - Lease Cost (Details)" sheetId="32" state="visible" r:id="rId32"/>
    <sheet xmlns:r="http://schemas.openxmlformats.org/officeDocument/2006/relationships" name="LEASES - Operating Lease Liabil" sheetId="33" state="visible" r:id="rId33"/>
    <sheet xmlns:r="http://schemas.openxmlformats.org/officeDocument/2006/relationships" name="LEASES - Weighted-Average Remai" sheetId="34" state="visible" r:id="rId34"/>
    <sheet xmlns:r="http://schemas.openxmlformats.org/officeDocument/2006/relationships" name="LEASES - Other Information (Det" sheetId="35" state="visible" r:id="rId35"/>
    <sheet xmlns:r="http://schemas.openxmlformats.org/officeDocument/2006/relationships" name="INCOME TAXES - Narrative (Detai" sheetId="36" state="visible" r:id="rId36"/>
    <sheet xmlns:r="http://schemas.openxmlformats.org/officeDocument/2006/relationships" name="BUSINESS COMBINATION - Narrativ" sheetId="37" state="visible" r:id="rId37"/>
    <sheet xmlns:r="http://schemas.openxmlformats.org/officeDocument/2006/relationships" name="BUSINESS COMBINATION - Pro Form" sheetId="38" state="visible" r:id="rId38"/>
    <sheet xmlns:r="http://schemas.openxmlformats.org/officeDocument/2006/relationships" name="FINANCIAL INSTRUMENTS - Narrati" sheetId="39" state="visible" r:id="rId39"/>
    <sheet xmlns:r="http://schemas.openxmlformats.org/officeDocument/2006/relationships" name="FINANCIAL INSTRUMENTS - Fair Va" sheetId="40" state="visible" r:id="rId40"/>
    <sheet xmlns:r="http://schemas.openxmlformats.org/officeDocument/2006/relationships" name="FINANCIAL INSTRUMENTS - Assets " sheetId="41" state="visible" r:id="rId41"/>
    <sheet xmlns:r="http://schemas.openxmlformats.org/officeDocument/2006/relationships" name="FINANCIAL INSTRUMENTS - Carryin" sheetId="42" state="visible" r:id="rId42"/>
    <sheet xmlns:r="http://schemas.openxmlformats.org/officeDocument/2006/relationships" name="LONG-TERM DEBT - Summary (Detai" sheetId="43" state="visible" r:id="rId43"/>
    <sheet xmlns:r="http://schemas.openxmlformats.org/officeDocument/2006/relationships" name="LONG-TERM DEBT - Narrative (Det"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EARNINGS PER SHARE - Summary (D" sheetId="47" state="visible" r:id="rId47"/>
    <sheet xmlns:r="http://schemas.openxmlformats.org/officeDocument/2006/relationships" name="SEGMENT INFORMATION - Segmented" sheetId="48" state="visible" r:id="rId48"/>
    <sheet xmlns:r="http://schemas.openxmlformats.org/officeDocument/2006/relationships" name="SEGMENT INFORMATION - Revenue a" sheetId="49" state="visible" r:id="rId49"/>
    <sheet xmlns:r="http://schemas.openxmlformats.org/officeDocument/2006/relationships" name="SEGMENT INFORMATION - Segment R" sheetId="50" state="visible" r:id="rId50"/>
    <sheet xmlns:r="http://schemas.openxmlformats.org/officeDocument/2006/relationships" name="SEGMENT INFORMATION - Reconcili" sheetId="51" state="visible" r:id="rId51"/>
    <sheet xmlns:r="http://schemas.openxmlformats.org/officeDocument/2006/relationships" name="CONSOLIDATED FINANCIAL STATEM_3" sheetId="52" state="visible" r:id="rId52"/>
    <sheet xmlns:r="http://schemas.openxmlformats.org/officeDocument/2006/relationships" name="CONSOLIDATED FINANCIAL STATEM_4" sheetId="53" state="visible" r:id="rId53"/>
    <sheet xmlns:r="http://schemas.openxmlformats.org/officeDocument/2006/relationships" name="CONSOLIDATED FINANCIAL STATEM_5" sheetId="54" state="visible" r:id="rId54"/>
    <sheet xmlns:r="http://schemas.openxmlformats.org/officeDocument/2006/relationships" name="CONTINGENCIES - Narrative (Deta" sheetId="55" state="visible" r:id="rId55"/>
    <sheet xmlns:r="http://schemas.openxmlformats.org/officeDocument/2006/relationships" name="RELATED PARTY TRANSACTIONS WI_2" sheetId="56" state="visible" r:id="rId56"/>
    <sheet xmlns:r="http://schemas.openxmlformats.org/officeDocument/2006/relationships" name="Uncategorized Items - angi-2019" sheetId="57" state="visible" r:id="rId57"/>
  </sheets>
  <definedNames/>
  <calcPr calcId="124519" fullCalcOnLoad="1"/>
</workbook>
</file>

<file path=xl/sharedStrings.xml><?xml version="1.0" encoding="utf-8"?>
<sst xmlns="http://schemas.openxmlformats.org/spreadsheetml/2006/main" uniqueCount="547">
  <si>
    <t>Cover Page - shares</t>
  </si>
  <si>
    <t>9 Months Ended</t>
  </si>
  <si>
    <t>Sep. 30, 2019</t>
  </si>
  <si>
    <t>Nov. 01, 2019</t>
  </si>
  <si>
    <t>Document Information [Line Items]</t>
  </si>
  <si>
    <t>Entity Central Index Key</t>
  </si>
  <si>
    <t>0001705110</t>
  </si>
  <si>
    <t>Current Fiscal Year End Date</t>
  </si>
  <si>
    <t>--12-31</t>
  </si>
  <si>
    <t>Document Fiscal Year Focus</t>
  </si>
  <si>
    <t>2019</t>
  </si>
  <si>
    <t>Document Fiscal Period Focus</t>
  </si>
  <si>
    <t>Q3</t>
  </si>
  <si>
    <t>Amendment Flag</t>
  </si>
  <si>
    <t>false</t>
  </si>
  <si>
    <t>Document Type</t>
  </si>
  <si>
    <t>10-Q</t>
  </si>
  <si>
    <t>Document Quarterly Report</t>
  </si>
  <si>
    <t>true</t>
  </si>
  <si>
    <t>Document Period End Date</t>
  </si>
  <si>
    <t>Sep. 30,
		2019</t>
  </si>
  <si>
    <t>Document Transition Report</t>
  </si>
  <si>
    <t>Entity File Number</t>
  </si>
  <si>
    <t>001-38220</t>
  </si>
  <si>
    <t>Entity Registrant Name</t>
  </si>
  <si>
    <t>ANGI HOMESERVICES INC.</t>
  </si>
  <si>
    <t>Entity Incorporation, State or Country Code</t>
  </si>
  <si>
    <t>DE</t>
  </si>
  <si>
    <t>Entity Tax Identification Number</t>
  </si>
  <si>
    <t>82-1204801</t>
  </si>
  <si>
    <t>Entity Address, Address Line One</t>
  </si>
  <si>
    <t>3601 Walnut Street</t>
  </si>
  <si>
    <t>Entity Address, City or Town</t>
  </si>
  <si>
    <t>Denver</t>
  </si>
  <si>
    <t>Entity Address, State or Province</t>
  </si>
  <si>
    <t>CO</t>
  </si>
  <si>
    <t>Entity Address, Postal Zip Code</t>
  </si>
  <si>
    <t>80205</t>
  </si>
  <si>
    <t>City Area Code</t>
  </si>
  <si>
    <t>303</t>
  </si>
  <si>
    <t>Local Phone Number</t>
  </si>
  <si>
    <t>963-7200</t>
  </si>
  <si>
    <t>Title of 12(b) Security</t>
  </si>
  <si>
    <t>Class A Common Stock, par value $0.001</t>
  </si>
  <si>
    <t>Trading Symbol</t>
  </si>
  <si>
    <t>ANG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Class A Common Stock</t>
  </si>
  <si>
    <t>Entity Common Stock, Shares Outstanding</t>
  </si>
  <si>
    <t>Class B Common Stock</t>
  </si>
  <si>
    <t>Class C Common Stock</t>
  </si>
  <si>
    <t>CONSOLIDATED BALANCE SHEET - USD ($) $ in Thousands</t>
  </si>
  <si>
    <t>Dec. 31, 2018</t>
  </si>
  <si>
    <t>ASSETS</t>
  </si>
  <si>
    <t>Cash and cash equivalents</t>
  </si>
  <si>
    <t>Marketable securities</t>
  </si>
  <si>
    <t>Accounts receivable, net of allowance and reserves of $21,507 and $16,603, respectively</t>
  </si>
  <si>
    <t>Other current assets</t>
  </si>
  <si>
    <t>Total current assets</t>
  </si>
  <si>
    <t>Right-of-use assets</t>
  </si>
  <si>
    <t>Property and equipment, net of accumulated depreciation and amortization of $57,502 and $36,473, respectively</t>
  </si>
  <si>
    <t>Goodwill</t>
  </si>
  <si>
    <t>Intangible assets, net of accumulated amortization of $127,792 and $85,589, respectively</t>
  </si>
  <si>
    <t>Deferred income taxes</t>
  </si>
  <si>
    <t>Other non-current assets</t>
  </si>
  <si>
    <t>TOTAL ASSETS</t>
  </si>
  <si>
    <t>LIABILITIES:</t>
  </si>
  <si>
    <t>Current portion of long-term debt</t>
  </si>
  <si>
    <t>Accounts payable</t>
  </si>
  <si>
    <t>Deferred revenue</t>
  </si>
  <si>
    <t>Accrued expenses and other current liabilities</t>
  </si>
  <si>
    <t>Total current liabilities</t>
  </si>
  <si>
    <t>Long-term debt, net</t>
  </si>
  <si>
    <t>Long-term debt—related party</t>
  </si>
  <si>
    <t>Other long-term liabilities</t>
  </si>
  <si>
    <t>Redeemable noncontrolling interests</t>
  </si>
  <si>
    <t>Commitments and contingencies</t>
  </si>
  <si>
    <t xml:space="preserve"> </t>
  </si>
  <si>
    <t>SHAREHOLDERS' EQUITY:</t>
  </si>
  <si>
    <t>Additional paid-in capital</t>
  </si>
  <si>
    <t>Retained earnings (accumulated deficit)</t>
  </si>
  <si>
    <t>Accumulated other comprehensive loss</t>
  </si>
  <si>
    <t>Treasury stock, 4,153 and no shares, respectively</t>
  </si>
  <si>
    <t>Total ANGI Homeservices Inc. shareholders' equity</t>
  </si>
  <si>
    <t>Noncontrolling interests</t>
  </si>
  <si>
    <t>Total shareholders' equity</t>
  </si>
  <si>
    <t>TOTAL LIABILITIES AND SHAREHOLDERS' EQUITY</t>
  </si>
  <si>
    <t>Class A common stock, $0.001 par value; authorized 2,000,000 shares; issued 86,075 and 80,515 shares, respectively, and outstanding 81,922 and 80,515 shares, respectively</t>
  </si>
  <si>
    <t>Common stock</t>
  </si>
  <si>
    <t>Class B convertible common stock, $0.001 par value; authorized 1,500,000 shares; 421,570 and 421,118 shares issued and outstanding</t>
  </si>
  <si>
    <t>Class C common stock, $0.001 par value; authorized 1,500,000 shares; no shares issued and outstanding</t>
  </si>
  <si>
    <t>CONSOLIDATED BALANCE SHEET (Parenthetical) - USD ($) $ in Thousands</t>
  </si>
  <si>
    <t>Accounts receivable allowance</t>
  </si>
  <si>
    <t>Property and equipment accumulated depreciation and amortization</t>
  </si>
  <si>
    <t>Accumulated amortization of intangible assets</t>
  </si>
  <si>
    <t>Common stock, par value (USD per share)</t>
  </si>
  <si>
    <t>Common stock authorized (shares)</t>
  </si>
  <si>
    <t>Common stock issued (shares)</t>
  </si>
  <si>
    <t>Common stock outstanding (shares)</t>
  </si>
  <si>
    <t>CONSOLIDATED STATEMENT OF OPERATIONS - USD ($) $ in Thousands</t>
  </si>
  <si>
    <t>3 Months Ended</t>
  </si>
  <si>
    <t>Sep. 30, 2018</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hird party</t>
  </si>
  <si>
    <t>Interest expense—related party</t>
  </si>
  <si>
    <t>Other income, net</t>
  </si>
  <si>
    <t>Earnings before income taxes</t>
  </si>
  <si>
    <t>Income tax (provision) benefit</t>
  </si>
  <si>
    <t>Net earnings</t>
  </si>
  <si>
    <t>Net earnings attributable to noncontrolling interests</t>
  </si>
  <si>
    <t>Net earnings attributable to ANGI Homeservices Inc. shareholders</t>
  </si>
  <si>
    <t>Earnings per share attributable to ANGI Homeservices Inc. shareholders:</t>
  </si>
  <si>
    <t>Basic earnings per share (USD per share)</t>
  </si>
  <si>
    <t>Diluted earnings per share (USD per share)</t>
  </si>
  <si>
    <t>Stock-based compensation expense by function:</t>
  </si>
  <si>
    <t>Stock-based compensation expense</t>
  </si>
  <si>
    <t>Cost of revenue</t>
  </si>
  <si>
    <t>CONSOLIDATED STATEMENT OF COMPREHENSIVE OPERATIONS - USD ($) $ in Thousands</t>
  </si>
  <si>
    <t>Statement of Comprehensive Income [Abstract]</t>
  </si>
  <si>
    <t>Other comprehensive loss:</t>
  </si>
  <si>
    <t>Change in foreign currency translation adjustment</t>
  </si>
  <si>
    <t>Change in unrealized gains and losses on available-for-sale debt securities</t>
  </si>
  <si>
    <t>Total other comprehensive loss</t>
  </si>
  <si>
    <t>Comprehensive income</t>
  </si>
  <si>
    <t>Components of comprehensive loss (income) attributable to noncontrolling interests:</t>
  </si>
  <si>
    <t>Change in foreign currency translation adjustment attributable to noncontrolling interests</t>
  </si>
  <si>
    <t>Comprehensive loss attributable to noncontrolling interests</t>
  </si>
  <si>
    <t>Comprehensive income attributable to ANGI Homeservices Inc. shareholders</t>
  </si>
  <si>
    <t>CONSOLIDATED STATEMENT OF SHAREHOLDERS' EQUITY - USD ($) shares in Thousands, $ in Thousands</t>
  </si>
  <si>
    <t>Total</t>
  </si>
  <si>
    <t>Total ANGI Homeservices Inc. Shareholders' Equity</t>
  </si>
  <si>
    <t>Redeemable Noncontrolling Interests</t>
  </si>
  <si>
    <t>Common Stock</t>
  </si>
  <si>
    <t>Common StockClass A Common Stock</t>
  </si>
  <si>
    <t>Common StockClass B Common Stock</t>
  </si>
  <si>
    <t>Common StockClass C Common Stock</t>
  </si>
  <si>
    <t>Additional Paid-in Capital</t>
  </si>
  <si>
    <t>(Accumulated Deficit) Retained Earnings</t>
  </si>
  <si>
    <t>Accumulated Other Comprehensive (Loss) Income</t>
  </si>
  <si>
    <t>Treasury Stock [Member]</t>
  </si>
  <si>
    <t>Noncontrolling Interests</t>
  </si>
  <si>
    <t>Balance at beginning of period at Dec. 31, 2017</t>
  </si>
  <si>
    <t>Increase (Decrease) in Redeemable Noncontrolling Interests</t>
  </si>
  <si>
    <t>Other comprehensive (loss) income</t>
  </si>
  <si>
    <t>Adjustment of redeemable noncontrolling interests to fair value</t>
  </si>
  <si>
    <t>Other</t>
  </si>
  <si>
    <t>Balance at end of period at Sep. 30, 2018</t>
  </si>
  <si>
    <t>Balance at beginning of period (shares) at Dec. 31, 2017</t>
  </si>
  <si>
    <t>Increase (Decrease) in Shareholders' Equity</t>
  </si>
  <si>
    <t>Issuance of common stock pursuant to stock-based awards, net of withholding taxes</t>
  </si>
  <si>
    <t>Issuance of common stock pursuant to stock-based awards, net of withholding taxes (shares)</t>
  </si>
  <si>
    <t>Issuance of common stock to IAC pursuant to the employee matters agreement</t>
  </si>
  <si>
    <t>Issuance of common stock to IAC pursuant to the employee matters agreement (shares)</t>
  </si>
  <si>
    <t>Purchase of noncontrolling interests</t>
  </si>
  <si>
    <t>Balance at end of period (shares) at Sep. 30, 2018</t>
  </si>
  <si>
    <t>Balance at beginning of period at Jun. 30, 2018</t>
  </si>
  <si>
    <t>Balance at beginning of period (shares) at Jun. 30, 2018</t>
  </si>
  <si>
    <t>Balance at beginning of period at Dec. 31, 2018</t>
  </si>
  <si>
    <t>Balance at end of period at Sep. 30, 2019</t>
  </si>
  <si>
    <t>Balance at beginning of period (shares) at Dec. 31, 2018</t>
  </si>
  <si>
    <t>Purchase of treasury stock</t>
  </si>
  <si>
    <t>Balance at end of period (shares) at Sep. 30, 2019</t>
  </si>
  <si>
    <t>Balance at beginning of period at Jun. 30, 2019</t>
  </si>
  <si>
    <t>Balance at beginning of period (shares) at Jun. 30, 2019</t>
  </si>
  <si>
    <t>CONSOLIDATED STATEMENT OF SHAREHOLDERS' EQUITY (Parenthetical) - $ / shares</t>
  </si>
  <si>
    <t>CONSOLIDATED STATEMENT OF CASH FLOWS - USD ($) $ in Thousands</t>
  </si>
  <si>
    <t>Cash flows from operating activities:</t>
  </si>
  <si>
    <t>Adjustments to reconcile net earnings to net cash provided by operating activities:</t>
  </si>
  <si>
    <t>Bad debt expense</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 net of cash acquired</t>
  </si>
  <si>
    <t>Capital expenditures</t>
  </si>
  <si>
    <t>Proceeds from maturities of marketable debt securities</t>
  </si>
  <si>
    <t>Purchases of marketable debt securities</t>
  </si>
  <si>
    <t>Net proceeds from the sale of a business</t>
  </si>
  <si>
    <t>Proceeds from sale of fixed assets</t>
  </si>
  <si>
    <t>Other, net</t>
  </si>
  <si>
    <t>Net cash used in investing activities</t>
  </si>
  <si>
    <t>Cash flows from financing activities:</t>
  </si>
  <si>
    <t>Principal payments on term loan</t>
  </si>
  <si>
    <t>Principal payments on related party debt</t>
  </si>
  <si>
    <t>Proceeds from the exercise of stock options</t>
  </si>
  <si>
    <t>Withholding taxes paid on behalf of employees on net settled stock-based awards</t>
  </si>
  <si>
    <t>Distribution to IAC pursuant to the tax sharing agreement</t>
  </si>
  <si>
    <t>Net cash used in financing activities</t>
  </si>
  <si>
    <t>Total cash provided</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THE COMPANY AND SUMMARY OF SIGNIFICANT ACCOUNTING POLICIES</t>
  </si>
  <si>
    <t>Organization, Consolidation and Presentation of Financial Statements [Abstract]</t>
  </si>
  <si>
    <t>THE COMPANY AND SUMMARY OF SIGNIFICANT ACCOUNTING POLICIES Nature of Operations ANGI Homeservices Inc. connects quality home service pros across 500 different categories, from repairing and remodeling to cleaning and landscaping, with consumers. Over 250,000 domestic service professionals find work through ANGI Homeservices, and consumers turn to at least one of our brands to find a pro for more than 20 million projects each year. We’ve established category-transforming products with brands such as HomeAdvisor, Angie’s List, Handy and Fixd Repair. At September 30, 2019 , IAC owned 83.7% and 98.1% of the economic and voting interest, respectively, of ANGI Homeservices. The Company has two operating segments (i) North America (United States and Canada), which includes HomeAdvisor, Angie's List, Handy, mHelpDesk, HomeStars, Fixd Repair and Felix, for periods prior to its sale on December 31, 2018, and (ii) Europe, which includes Travaux, MyHammer, My Builder, Werkspot and Instapro. As used herein, "ANGI Homeservices," the "Company," "ANGI," "we," "our" or "us" and similar terms refer to ANGI Homeservices Inc. and its subsidiaries (unless the context requires otherwise).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For the purpose of these financial statements, income taxes have been computed as if ANGI Homeservices filed on a standalone, separate tax return basis. Any differences between taxes currently payable to or receivable from IAC under the tax sharing agreement between the Company and IAC and the current tax provision computed on an as if standalone, separate return basis for GAAP are reflected as adjustments to additional paid-in capital and as financing activities within the statement of cash flows. In management's opinion, the unaudited interim consolidated financial statements have been prepared on the same basis as the annual consolidated financial statements and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18.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useful lives and recoverability of definite-lived intangible assets and property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General Revenue Recognition Revenue is recognized when control of the promised services or goods is transferred to our customers and in the amount that reflects the consideration the Company expects to be entitled to in exchange for those services or goods. The Company's disaggregated revenue disclosures are presented in " Note 9—Segment Information ."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and non-current deferred revenue balances at December 31, 2018 are $61.4 million and $0.5 million , respectively. During the nine months ended September 30, 2019 , the Company recognized $58.5 million of revenue that was included in the deferred revenue balance as of December 31, 2018. During the nine months ended September 30, 2018, the Company recognized $58.0 million of revenue that was included in the deferred revenue balance as of January 1, 2018. The current and non-current deferred revenue balances at September 30, 2019 are $64.8 million and $0.2 million , respectively. Non-current deferred revenue is included in “Other long-term liabilities” in the accompanying consolidated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For sales incentive programs where the customer relationship period is one year or less, the Company has elected the practical expedient to expense the costs as incurred. The amount of capitalized sales commissions where the customer relationship period is greater than one year is $40.4 million and $38.8 million at September 30, 2019 and December 31, 2018 , respectively. Recent Accounting Pronouncements Accounting Pronouncement Adopted by the Company Adoption of ASU No. 2016-02, Leases (Topic 842) The Company adopted Accounting Standards Update ("ASU") 2016-02, Leases (Topic 842) ("ASC 842") effective January 1, 2019. ASC 842 superseded previously existing guidance on accounting for leases and generally requires all leases to be recognized in the statement of financial position. The adoption of ASC 842 resulted in the recognition of $69.4 million of right-of-use assets ("ROU assets") and related lease liabilities as of January 1, 2019, with no cumulative effect adjustment. The adoption of ASC 842 had no impact on the Company’s consolidated statement of operations and consolidated statement of cash flows. The Company adopted ASC 842 prospectively and, therefore, did not revise comparative period information or disclosure. In addition, the Company elected the package of practical expedients permitted under ASC 842. See " Note 2—Leases " for additional information on the adoption of ASC 842. Accounting Pronouncement Not Yet Adopted by the Company ASU No. 2016-13, Financial Instruments—Credit Losses (Topic 326): Measurement of Credit Losses on Financial Instruments In June 2016, the Financial Accounting Standards Board issued ASU No. 2016-13,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The provisions of ASU No. 2016-13 are effective for reporting periods beginning after December 15, 2019. Upon adoption, ASU No. 2016-13 will be applied using the modified retrospective approach with a cumulative-effect adjustment to retained earnings recognized as of the date of initial application. The adoption of ASU No. 2016-13 is not expected to have a material effect on the Company's consolidated financial statements. Reclassifications Certain prior year amounts have been reclassified to conform to the current year presentation.</t>
  </si>
  <si>
    <t>LEASES</t>
  </si>
  <si>
    <t>Leases [Abstract]</t>
  </si>
  <si>
    <t>LEASES The Company leases office space and equipment used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incremental borrowing rate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Leases Balance Sheet Classification September 30, 2019 (In thousands) Assets: Right-of-use assets Right-of-use assets $ 101,270 Liabilities: Current lease liabilities Accrued expenses and other current liabilities 12,265 Long-term lease liabilities Other long-term liabilities 118,679 Total lease liabilities $ 130,944 Lease Cost Income Statement Classification Three Months Ended September 30, 2019 Nine Months Ended September 30, 2019 (In thousands) Fixed lease cost Cost of revenue $ 80 $ 127 Fixed lease cost Selling and marketing expense 2,374 6,804 Fixed lease cost General and administrative expense 1,919 5,967 Fixed lease cost Product development expense 404 986 Total fixed lease cost (a) 4,777 13,884 Variable lease cost Selling and marketing expense 337 1,007 Variable lease cost General and administrative expense 197 528 Variable lease cost Product development expense 54 109 Total variable lease cost 588 1,644 Net lease cost $ 5,365 $ 15,528 ________________________ (a) Includes less than $0.1 million and $0.7 million of short-term lease cost and $0.5 million and $1.0 million of sublease income for the three and nine months ended September 30, 2019 , respectively. Maturities of lease liabilities as of September 30, 2019 (in thousands) (b) : Remainder of 2019 $ 3,307 2020 21,313 2021 22,025 2022 21,032 2023 19,844 After 2023 79,994 Total 167,515 Less: Interest 36,571 Present value of lease liabilities $ 130,944 ________________________ (b) Lease payments exclude $6.0 million of legally binding minimum lease payments for leases signed but not yet commenced. The following are the weighted average assumptions used for lease term and discount rate as of September 30, 2019 : Remaining lease term 7.9 years Discount rate 6.05 % Three Months Ended September 30, 2019 Nine Months Ended September 30, 2019 (In thousands) Other Information: Right-of-use assets obtained in exchange for lease liabilities $ 1,633 $ 53,117 Cash paid for amounts included in the measurement of lease liabilities $ 4,139 $ 12,660</t>
  </si>
  <si>
    <t>INCOME TAXES</t>
  </si>
  <si>
    <t>Income Tax Disclosure [Abstract]</t>
  </si>
  <si>
    <t>INCOME TAXES The Company is included within IAC’s tax group for purposes of federal and consolidated state income tax return filings. In all periods presented, current and deferred income tax provision/benefit have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computed on an as if standalone, separate return basis for GAAP are reflected as adjustments to additional paid-in capital and as financing activities within the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bility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months ended September 30, 2019 , the Company recorded an income tax provision of $4.9 million , which represents an effective income tax rate of 21% . The effective income tax rate approximates the statutory rate of 21% due primarily to unbenefited foreign losses and state taxes, offset by research credits and excess tax benefits generated by the exercise and vesting of stock-based awards. For the nine months ended September 30, 2019 , the Company recorded an income tax benefit, despite pre-tax income, of $7.1 million due primarily to excess tax benefits generated by the exercise and vesting of stock-based awards. For the three months ended September 30, 2018 , the Company recorded an income tax provision of $5.1 million , which represents an effective income tax rate of 16% . The effective income tax rate is lower than the statutory rate of 21% due primarily to excess tax benefits generated by the exercise and vesting of stock-based awards. For the nine months ended September 30, 2018 , the Company recorded an income tax benefit, despite pre-tax income, of $0.6 million due primarily to excess tax benefits generated by the exercise and vesting of stock-based awards.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6, which includes the operations of the HomeAdvisor business. The statute of limitations for the years 2010 through 2012 has been extended to July 31, 2020 and the statute of limitations for the years 2013 through 2015 has been extended to December 31, 2020. Returns filed in various other jurisdictions are open to examination for various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liquidity, results of operations, or financial condition of the Company, these matters are subject to inherent uncertainties and management’s view of these matters may change in the future. At September 30, 2019 and December 31, 2018 , unrecognized tax benefits, including interest, are $3.5 million and $2.4 million , respectively. At September 30, 2019 and December 31, 2018 , $2.7 million and $2.1 million , respectively, was included in unrecognized tax positions for tax positions included in IAC’s consolidated tax return filings. If unrecognized tax benefits at September 30, 2019 are subsequently recognized, the income tax provision would be reduced by $3.4 million . The comparable amount as of December 31, 2018 is $2.4 million . The Company believes that it is reasonably possible that its unrecognized tax benefits could decrease by $1.4 million by September 30, 2020 due to potential settlements, which would reduce the income tax provision.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s of September 30, 2019 , the Company has a United States ("U.S.") gross deferred tax asset of $151.4 million that the Company expects to fully utilize on a more likely than not basis. Of this amount, $33.6 million will be utilized upon the future reversal of deferred tax liabilities and the remaining net deferred tax asset of $117.8 million will be utilized based on forecasts of future taxable income.</t>
  </si>
  <si>
    <t>BUSINESS COMBINATION</t>
  </si>
  <si>
    <t>Business Combinations [Abstract]</t>
  </si>
  <si>
    <t>BUSINESS COMBINATION On October 19, 2018 , the Company acquired 100% of Handy Technologies, Inc. ("Handy"), a leading platform in the U.S. for connecting individuals looking for household services. The Company's purchase accounting is substantially complete; there were no material adjustments recorded during the first nine months of 2019 related to purchase accounting, with the exception of the allocation of approximately $27.2 million to pre-acquisition net operating losses, which reduced goodwill by the same amount. Purchase accounting will be finalized in the fourth quarter of 2019. Unaudited pro forma financial information The unaudited pro forma financial information in the table below presents the combined results of the Company and Handy as if this acquisition had occurred on January 1, 2017. The unaudited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17. Three Months Ended September 30, 2018 Nine Months Ended September 30, 2018 (In thousands, except per share data) Revenue $ 310,992 $ 874,884 Net earnings attributable to ANGI Homeservices Inc. shareholders $ 25,787 $ 35,629 Basic earnings per share attributable to ANGI Homeservices Inc. shareholders $ 0.05 $ 0.07 Diluted earnings per share attributable to ANGI Homeservices Inc. shareholders $ 0.05 $ 0.07</t>
  </si>
  <si>
    <t>FINANCIAL INSTRUMENTS</t>
  </si>
  <si>
    <t>Fair Value Disclosures [Abstract]</t>
  </si>
  <si>
    <t>FINANCIAL INSTRUMENTS Marketable Debt Securities The Company did no t hold any available-for sale marketable debt securities at September 30, 2019 . At December 31, 2018 , current available-for-sale marketable debt securities were as follows: Amortized Gross Gross Fair Value (In thousands) Treasury discount notes $ 24,947 $ 1 $ (1 ) $ 24,947 Total available-for-sale marketable debt securities $ 24,947 $ 1 $ (1 ) $ 24,947 For the nine months ended September 30, 2019 , proceeds from maturities of available-for-sale marketable debt securities were $25.0 million . There were no proceeds from maturities of available-for-sale marketable debt securities for the three and nine months ended September 30, 2018 . The specific-identification method is used to determine the cost of available-for-sale marketable debt securities sold and the amount of unrealized gains and losses reclassified out of accumulated other comprehensive income (loss) into earnings. There were no gross realized gains or losses from the sales of available-for-sale marketable debt securities for the three and nine months ended September 30, 2019 and 2018.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19 Quoted Market Prices in Active Markets for Identical Assets (Level 1) Significant Other Observable Inputs (Level 2) Significant Unobservable Inputs Total (In thousands) Assets: Cash equivalents: Money market funds $ 102,196 $ — $ — $ 102,196 Treasury discount notes — 174,967 — 174,967 Time deposits — 25,000 — 25,000 Total $ 102,196 $ 199,967 $ — $ 302,163 December 31, 2018 Quoted Market Prices in Active Markets for Identical Assets (Level 1) Significant Other Observable Inputs (Level 2) Significant Unobservable Inputs Total (In thousands) Assets: Cash equivalents: Money market funds $ 137,359 $ — $ — $ 137,359 Treasury discount notes — 99,914 — 99,914 Commercial paper — 52,931 — 52,931 Time deposits — 15,000 — 15,000 Marketable securities: Treasury discount notes — 24,947 — 24,947 Total $ 137,359 $ 192,792 $ — $ 330,151 Assets measured at fair value on a nonrecurring basis The Company’s non-financial assets, such as goodwill, intangible assets and property and equipment are adjusted to fair value only when an impairment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September 30, 2019 December 31, 2018 Carrying value Fair value Carrying value Fair value (In thousands) Current portion of long-term debt $ (13,750 ) $ (13,681 ) $ (13,750 ) $ (12,753 ) Long-term debt, net (a) (235,246 ) (236,002 ) (244,971 ) (229,556 ) Long-term debt—related party — — (1,015 ) (1,092 ) _________________ (a) At September 30, 2019 and December 31, 2018 , the carrying value of long-term debt, net includes unamortized debt issuance costs of $1.9 million and $2.5 million , respectively . At September 30, 2019 and December 31, 2018 , the fair value of long-term debt, including the current portion, is estimated using observable market prices or indices for similar liabilities, which are Level 2 inputs. The fair value of long-term debt—related party was based on Level 3 inputs and was estimated by discounting the future cash flows based on current market conditions.</t>
  </si>
  <si>
    <t>LONG-TERM DEBT</t>
  </si>
  <si>
    <t>Debt Disclosure [Abstract]</t>
  </si>
  <si>
    <t>LONG-TERM DEBT At September 30, 2019 and December 31, 2018 , long-term debt consists of: September 30, 2019 December 31, 2018 (In thousands) Term Loan due November 5, 2023 $ 250,938 $ 261,250 Less: current portion of Term Loan 13,750 13,750 Less: unamortized debt issuance costs 1,942 2,529 Total long-term debt, net $ 235,246 $ 244,971 See " Note 12—Related Party Transactions with IAC " for a description of long-term debt—related party. Term Loan and Credit Facility At September 30, 2019 and December 31, 2018 , the outstanding balance of the term loan ("Term Loan") was $250.9 million and $261.3 million , respectively. At both September 30, 2019 and December 31, 2018 , the Term Loan bears interest at LIBOR plus 1.50% . The spread over LIBOR is subject to change in future periods based on the Company's consolidated net leverage ratio. The interest rate was 3.53% and 3.98% at September 30, 2019 and December 31, 2018 , respectively. Interest payments are due at least quarterly through the term of the loan. Additionally, there are quarterly principal payments of $3.4 million through December 31, 2021, $6.9 million for the one-year period ending December 31, 2022 and $10.3 million through maturity of the loan when the final amount of $161.6 million is due. The Term Loan requires the Company to maintain a consolidated net leverage ratio of not more than 4.5 to 1.0 and a minimum interest coverage ratio of not less than 2.0 to 1.0 (in each case as defined in the credit agreement). The Term Loan also contains covenants that would limit the Company's ability to pay dividends, make distributions or repurchase its stock in the event a default has occurred or its consolidated net leverage ratio exceeds 4.25 to 1.0. There are additional covenants under the Term Loan that limit the ability of the Company and its subsidiaries to, among other things, incur indebtedness, pay dividends or make distributions. On November 5, 2018, the Company entered into a five -year $250 million revolving credit facility (the "Credit Facility"). At September 30, 2019 and December 31, 2018 , there were no outstanding borrowings under the Credit Facility. The annual commitment fee on undrawn funds is based on the consolidated net leverage ratio most recently reported and is 25 basis points at both September 30, 2019 and December 31, 2018 . Borrowings under the Credit Facility bear interest, at the Company's option, at either a base rate or LIBOR, in each case plus an applicable margin, which is based on the Company's consolidated net leverage ratio. The financial and other covenants are the same as those for the Term Loan. The Term Loan and Credit Facility are guaranteed by the Company's wholly-owned material domestic subsidiaries and are secured by substantially all assets of the Company and the guarantors, subject to certain exceptions.</t>
  </si>
  <si>
    <t>ACCUMULATED OTHER COMPREHENSIVE (LOSS) INCOME</t>
  </si>
  <si>
    <t>Equity [Abstract]</t>
  </si>
  <si>
    <t>ACCUMULATED OTHER COMPREHENSIVE (LOSS) INCOME The following tables present the components of accumulated other comprehensive (loss) income and items reclassified out of accumulated other comprehensive (loss) income into earnings: Three Months Ended September 30, 2019 Foreign Accumulated (In thousands) Balance at July 1 $ (1,482 ) $ (1,482 ) Other comprehensive loss (2,681 ) (2,681 ) Balance at September 30 $ (4,163 ) $ (4,163 ) Three Months Ended September 30, 2018 Foreign Unrealized Losses On Available-For-Sale Debt Securities Accumulated (In thousands) Balance at July 1 $ 1,091 $ — $ 1,091 Other comprehensive income (loss) 190 (3 ) 187 Balance at September 30 $ 1,281 $ (3 ) $ 1,278 Nine Months Ended September 30, 2019 Foreign Unrealized Gains (Losses) On Available-For-Sale Debt Securities Accumulated (In thousands) Balance at January 1 $ (1,864 ) $ 3 $ (1,861 ) Other comprehensive loss (2,299 ) (3 ) (2,302 ) Balance at September 30 $ (4,163 ) $ — $ (4,163 ) Nine Months Ended September 30, 2018 Foreign Unrealized Losses On Available-For-Sale Debt Securities Accumulated (In thousands) Balance at January 1 $ 2,232 $ — $ 2,232 Other comprehensive loss before reclassifications (899 ) (3 ) (902 ) Amounts reclassified to earnings (52 ) — (52 ) Net current period other comprehensive loss (951 ) (3 ) (954 ) Balance at September 30 $ 1,281 $ (3 ) $ 1,278 The amount reclassified out of foreign currency translation adjustment into earnings for the nine months ended September 30, 2018 relates to the liquidation of an international subsidiary. At both September 30, 2019 and 2018 , there was no tax benefit or provision on the accumulated other comprehensive (loss) income.</t>
  </si>
  <si>
    <t>EARNINGS PER SHARE</t>
  </si>
  <si>
    <t>Earnings Per Share [Abstract]</t>
  </si>
  <si>
    <t>EARNINGS PER SHARE The following table sets forth the computation of basic and diluted earnings per share attributable to ANGI Homeservices shareholders: Three Months Ended September 30, 2019 2018 Basic Diluted Basic Diluted (In thousands, except per share data) Numerator: Net earnings $ 18,324 $ 18,324 $ 26,786 $ 26,786 Net earnings attributable to noncontrolling interests (325 ) (325 ) (169 ) (169 ) Net earnings attributable to ANGI Homeservices Inc. shareholders $ 17,999 $ 17,999 $ 26,617 $ 26,617 Denominator: Weighted average basic shares outstanding 505,836 505,836 481,570 481,570 Dilutive securities (a) (b) — 6,241 — 39,269 Denominator for earnings per share—weighted average shares 505,836 512,077 481,570 520,839 Earnings per share attributable to ANGI Homeservices Inc. shareholders: Earnings per share $ 0.04 $ 0.04 $ 0.06 $ 0.05 Nine Months Ended September 30, 2019 2018 Basic Diluted Basic Diluted (In thousands, except per share data) Numerator: Net earnings $ 35,409 $ 35,409 $ 40,695 $ 40,695 Net earnings attributable to noncontrolling interests (473 ) (473 ) (64 ) (64 ) Net earnings attributable to ANGI Homeservices Inc. shareholders $ 34,936 $ 34,936 $ 40,631 $ 40,631 Denominator: Weighted average basic shares outstanding 505,661 505,661 480,178 480,178 Dilutive securities (a) (b) — 12,955 — 31,452 Denominator for earnings per share—weighted average shares 505,661 518,616 480,178 511,630 Earnings per share attributable to ANGI Homeservices Inc. shareholders: Earnings per share $ 0.07 $ 0.07 $ 0.08 $ 0.08 ________________________ (a) If the effect is dilutive, weighted average common shares outstanding include the incremental shares that would be issued upon the assumed exercise of stock appreciation rights, stock options and subsidiary denominated equity and vesting of restricted stock units. For the three and nine months ended September 30, 2019 , 6.4 million and 6.0 million potentially dilutive securities, respectively, are excluded from the calculation of diluted earnings per share because their inclusion would have been anti-dilutive. For the three and nine months ended September 30, 2018, 0.2 million and 0.3 million potentially dilutive securities, respectively, are excluded from the calculation of diluted earnings per share because their inclusion would have been anti-dilutive. (b) Performance-based stock units ("PSUs") and market-based awards are considered contingently issuable shares. Shares issuable upon exercise or vesting of PSUs and market-based awards are included in the denominator for earnings per share if (i) the applicable performance or market condition(s) has been met and (ii) the inclusion of the PSUs and market-based awards is dilutive for the respective reporting periods. For both three and nine months ended September 30, 2019 , 4.8 million shares underlying PSUs and market-based awards were excluded from the calculation of diluted earnings per share because the performance or market conditions had not been met. For both the three and nine months ended September 30, 2018 , 1.2 million shares underlying PSUs were excluded from the calculation of diluted earnings per share because the performance conditions had not been met.</t>
  </si>
  <si>
    <t>SEGMENT INFORMATION</t>
  </si>
  <si>
    <t>Segment Reporting [Abstract]</t>
  </si>
  <si>
    <t xml:space="preserve">SEGMENT INFORMATION The overall concept that the Company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The following table presents revenue by reportable segment: Three Months Ended September 30, Nine Months Ended September 30, 2019 2018 2019 2018 (In thousands) Revenue: North America $ 339,144 $ 286,594 $ 945,538 $ 800,125 Europe 18,214 16,522 59,159 53,124 Total $ 357,358 $ 303,116 $ 1,004,697 $ 853,249 The following table presents the revenue of the Company's segments disaggregated by type of service: Three Months Ended September 30, Nine Months Ended September 30, 2019 2018 2019 2018 (In thousands) North America Marketplace: Consumer connection revenue (a) $ 252,552 $ 195,065 $ 695,370 $ 531,297 Membership subscription revenue 16,237 17,034 49,239 49,226 Other revenue 1,727 950 5,360 2,869 Total Marketplace revenue 270,516 213,049 749,969 583,392 Advertising &amp; Other revenue (b) 68,628 73,545 195,569 216,733 Total North America revenue 339,144 286,594 945,538 800,125 Europe Consumer connection revenue 14,125 12,022 46,480 38,885 Membership subscription revenue 3,465 4,217 10,820 13,405 Advertising and other revenue 624 283 1,859 834 Total Europe revenue 18,214 16,522 59,159 53,124 Total revenue $ 357,358 $ 303,116 $ 1,004,697 $ 853,249 ________________________ (a) Includes fees paid by service professionals for consumer matches and revenue from completed jobs sourced through the HomeAdvisor and Handy platforms. (b) Includes Angie's List revenue from service professionals under contract for advertising and Angie's List membership subscription fees from consumers, as well as revenue from mHelpDesk, HomeStars, Fixd Repair and Felix. Felix was sold on December 31, 2018 and its revenue for the three and nine months ended September 30, 2018 was $10.2 million and $28.7 million , respectively. Revenue by geography is based on where the customer is located. Geographic information about revenue and long-lived assets is presented below. Three Months Ended September 30, Nine Months Ended September 30, 2019 2018 2019 2018 (In thousands) Revenue United States $ 335,230 $ 283,672 $ 934,409 $ 791,932 All other countries 22,128 19,444 70,288 61,317 Total $ 357,358 $ 303,116 $ 1,004,697 $ 853,249 September 30, 2019 December 31, 2018 (In thousands) Long-lived assets (excluding goodwill and intangible assets) United States $ 95,466 $ 65,510 All other countries 6,506 5,349 Total $ 101,972 $ 70,859 The following tables present operating income (loss) and Adjusted EBTIDA by reportable segment: Three Months Ended September 30, Nine Months Ended September 30, 2019 2018 2019 2018 (In thousands) Operating Income (Loss): North America $ 27,194 $ 36,117 $ 40,409 $ 56,862 Europe (2,468 ) (2,602 ) (7,921 ) (10,841 ) Total $ 24,726 $ 33,515 $ 32,488 $ 46,021 Three Months Ended September 30, Nine Months Ended September 30, 2019 2018 2019 2018 (In thousands) Adjusted EBITDA (c) : North America $ 60,509 $ 78,613 $ 151,804 $ 186,306 Europe $ (1,586 ) $ (913 ) $ (4,270 ) $ (4,987 ) ________________________ (c)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because it excludes the impact of these expenses. The following tables reconcile operating income (loss) to Adjusted EBITDA for the Company’s reportable segments: Three Months Ended September 30, 2019 Operating Stock-based Depreciation Amortization Adjusted (In thousands) North America $ 27,194 $ 8,648 $ 10,690 $ 13,977 $ 60,509 Europe (2,468 ) $ 136 $ 554 $ 192 $ (1,586 ) Operating income 24,726 Interest expense—third party (3,007 ) Interest expense—related party — Other income, net 1,505 Earnings before income taxes 23,224 Income tax provision (4,900 ) Net earnings 18,324 Net earnings attributable to noncontrolling interests (325 ) Net earnings attributable to ANGI Homeservices Inc. shareholders $ 17,999 Three Months Ended September 30, 2018 Operating Stock-based Depreciation Amortization Adjusted (In thousands) North America $ 36,117 $ 22,256 $ 5,563 $ 14,677 $ 78,613 Europe (2,602 ) $ 218 $ 537 $ 934 $ (913 ) Operating income 33,515 Interest expense—third party (3,132 ) Interest expense—related party (23 ) Other income, net 1,566 Earnings before income taxes 31,926 Income tax provision (5,140 ) Net earnings 26,786 Net earnings attributable to noncontrolling interests (169 ) Net earnings attributable to ANGI Homeservices Inc. shareholders $ 26,617 Nine Months Ended September 30, 2019 Operating Stock-based Depreciation Amortization Adjusted (In thousands) North America $ 40,409 $ 45,107 $ 25,124 $ 41,164 $ 151,804 Europe (7,921 ) $ 479 $ 1,915 $ 1,257 $ (4,270 ) Operating income 32,488 Interest expense—third party (8,964 ) Interest expense—related party (16 ) Other income, net 4,839 Earnings before income taxes 28,347 Income tax benefit 7,062 Net earnings 35,409 Net earnings attributable to noncontrolling interests (473 ) Net earnings attributable to ANGI Homeservices Inc. shareholders $ 34,936 Nine Months Ended September 30, 2018 Operating Stock-based Depreciation Amortization Adjusted (In thousands) North America $ 56,862 $ 68,652 $ 16,491 $ 44,301 $ 186,306 Europe (10,841 ) $ 781 $ 1,679 $ 3,394 $ (4,987 ) Operating income 46,021 Interest expense—third party (8,797 ) Interest expense—related party (102 ) Other income, net 2,975 Earnings before income taxes 40,097 Income tax benefit 598 Net earnings 40,695 Net earnings attributable to noncontrolling interests (64 ) Net earnings attributable to ANGI Homeservices Inc. shareholders $ 40,631 </t>
  </si>
  <si>
    <t>CONSOLIDATED FINANCIAL STATEMENT DETAILS</t>
  </si>
  <si>
    <t>CONSOLIDATED FINANCIAL STATEMENT DETAILS The following table provides a reconciliation of cash, cash equivalents and restricted cash reported within the consolidated balance sheet to the total amounts shown in the consolidated statement of cash flows: September 30, 2019 December 31, 2018 September 30, 2018 December 31, 2017 (In thousands) Cash and cash equivalents $ 402,914 $ 336,984 $ 279,489 $ 221,521 Restricted cash included in other current assets 1,421 1,417 — — Restricted cash included in other non-current assets 403 420 433 — Total cash, cash equivalents, and restricted cash as shown on the consolidated statement of cash flows $ 404,738 $ 338,821 $ 279,922 $ 221,521 Restricted cash at September 30, 2019 and December 31, 2018 primarily consists of a cash collateralized letter of credit and a deposit related to corporate credit cards. Other income, net Three Months Ended September 30, Nine Months Ended September 30, 2019 2018 2019 2018 (In thousands) Other income, net $1,505 $1,566 $4,839 $2,975 For the three months ended September 30, 2019 and 2018 Other income, net in 2019 principally includes third party interest income of $2.1 million and net foreign currency exchange gains of $0.3 million , partially offset by a $0.9 million mark-to-market charge for an indemnification claim related to the Handy acquisition that will be settled in ANGI shares held in escrow. Other income, net in 2018 principally includes third party interest income of $1.3 million and net foreign currency exchange gains of $0.2 million . For the nine months ended September 30, 2019 and 2018 Other income, net in 2019 principally includes third party interest income of $6.4 million and net foreign currency exchange gains of $0.6 million , partially offset by a $2.0 million mark-to-market charge for an indemnification claim related to the Handy acquisition that will be settled in ANGI shares held in escrow. Other income, net in 2018 principally includes third party interest income of $2.9 million .</t>
  </si>
  <si>
    <t>CONTINGENCIES</t>
  </si>
  <si>
    <t>Commitments and Contingencies Disclosure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t>
  </si>
  <si>
    <t>RELATED PARTY TRANSACTIONS WITH IAC</t>
  </si>
  <si>
    <t>Related Party Transactions [Abstract]</t>
  </si>
  <si>
    <t>RELATED PARTY TRANSACTIONS WITH IAC The Company and IAC entered into certain agreements to govern our relationship following the combination of IAC's HomeAdvisor business and Angie's List, Inc. on September 29, 2017 (the "Combination"). These agreements include: a contribution agreement; an investor rights agreement; a services agreement; a tax sharing agreement; and an employee matters agreement. For the three and nine months ended September 30, 2019 and 2018 , the Company was charged $1.0 million and $3.7 million ; and $1.7 million and $4.4 million , respectively, by IAC for services rendered pursuant to the services agreement, which were paid in full by the Company at September 30, 2019 and 2018 , respectively. At December 31, 2018 , the Company had an outstanding receivable due from IAC of $0.1 million , pursuant to the services agreement. This amount was deducted from the charges due to IAC pursuant to the services agreement discussed above during the first quarter of 2019. At September 30, 2019 and December 31, 2018 , the Company had outstanding payables of $0.7 million and $12.1 million due to IAC pursuant to the tax sharing agreement, which is included in "Accrued expenses and other current liabilities" in the accompanying consolidated balance sheet. During the first quarter of 2019, $11.4 million was paid to IAC pursuant to this agreement. For the three and nine months ended September 30, 2019 , 0.1 million and 0.5 million shares, respectively, of ANGI Homeservices Class B common stock were issued to IAC pursuant to the employee matters agreement as reimbursement for shares of IAC common stock issued in connection with the exercise and vesting of IAC equity awards held by ANGI Homeservices employees. For the three and nine months ended September 30, 2018 , less than 0.1 million and 0.7 million shares, respectively, of ANGI Homeservices Class B common stock were issued to IAC pursuant to the employee matters agreement. The Company subleases office space to IAC and charged IAC $0.5 million and $1.0 million of rent for the three and nine months ended September 30, 2019 , respectively. There was an outstanding receivable of less than $0.1 million due from IAC at September 30, 2019 pursuant to sublease agreements. Long-term debt—related party Immediately prior to the Combination, the Company, through a foreign subsidiary, sold a promissory note in the amount of €2.4 million to a foreign subsidiary of IAC. During the first quarter of 2019, the amount outstanding on the promissory note at December 31, 2018 of €0.9 million , or $1.0 million , was repaid.</t>
  </si>
  <si>
    <t>THE COMPANY AND SUMMARY OF SIGNIFICANT ACCOUNTING POLICIES (Policies)</t>
  </si>
  <si>
    <t>Nature of Operations</t>
  </si>
  <si>
    <t>Nature of Operations ANGI Homeservices Inc. connects quality home service pros across 500 different categories, from repairing and remodeling to cleaning and landscaping, with consumers. Over 250,000 domestic service professionals find work through ANGI Homeservices, and consumers turn to at least one of our brands to find a pro for more than 20 million projects each year. We’ve established category-transforming products with brands such as HomeAdvisor, Angie’s List, Handy and Fixd Repair. At September 30, 2019 , IAC owned 83.7% and 98.1% of the economic and voting interest, respectively, of ANGI Homeservices. The Company has two operating segments (i) North America (United States and Canada), which includes HomeAdvisor, Angie's List, Handy, mHelpDesk, HomeStars, Fixd Repair and Felix, for periods prior to its sale on December 31, 2018, and (ii) Europe, which includes Travaux, MyHammer, My Builder, Werkspot and Instapro. As used herein, "ANGI Homeservices," the "Company," "ANGI," "we," "our" or "us" and similar terms refer to ANGI Homeservices Inc. and its subsidiaries (unless the context requires otherwise).</t>
  </si>
  <si>
    <t>Basis of Presentation</t>
  </si>
  <si>
    <t xml:space="preserve">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t>
  </si>
  <si>
    <t>Basis of Consolidation</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useful lives and recoverability of definite-lived intangible assets and property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General Revenue Recognition</t>
  </si>
  <si>
    <t>General Revenue Recognition Revenue is recognized when control of the promised services or goods is transferred to our customers and in the amount that reflects the consideration the Company expects to be entitled to in exchange for those services or goods. The Company's disaggregated revenue disclosures are presented in " Note 9—Segment Information ."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and non-current deferred revenue balances at December 31, 2018 are $61.4 million and $0.5 million , respectively. During the nine months ended September 30, 2019 , the Company recognized $58.5 million of revenue that was included in the deferred revenue balance as of December 31, 2018. During the nine months ended September 30, 2018, the Company recognized $58.0 million of revenue that was included in the deferred revenue balance as of January 1, 2018. The current and non-current deferred revenue balances at September 30, 2019 are $64.8 million and $0.2 million , respectively. Non-current deferred revenue is included in “Other long-term liabilities” in the accompanying consolidated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si>
  <si>
    <t>Recent Accounting Pronouncements</t>
  </si>
  <si>
    <t>Recent Accounting Pronouncements Accounting Pronouncement Adopted by the Company Adoption of ASU No. 2016-02, Leases (Topic 842) The Company adopted Accounting Standards Update ("ASU") 2016-02, Leases (Topic 842) ("ASC 842") effective January 1, 2019. ASC 842 superseded previously existing guidance on accounting for leases and generally requires all leases to be recognized in the statement of financial position. The adoption of ASC 842 resulted in the recognition of $69.4 million of right-of-use assets ("ROU assets") and related lease liabilities as of January 1, 2019, with no cumulative effect adjustment. The adoption of ASC 842 had no impact on the Company’s consolidated statement of operations and consolidated statement of cash flows. The Company adopted ASC 842 prospectively and, therefore, did not revise comparative period information or disclosure. In addition, the Company elected the package of practical expedients permitted under ASC 842. See " Note 2—Leases " for additional information on the adoption of ASC 842. Accounting Pronouncement Not Yet Adopted by the Company ASU No. 2016-13, Financial Instruments—Credit Losses (Topic 326): Measurement of Credit Losses on Financial Instruments In June 2016, the Financial Accounting Standards Board issued ASU No. 2016-13,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The provisions of ASU No. 2016-13 are effective for reporting periods beginning after December 15, 2019. Upon adoption, ASU No. 2016-13 will be applied using the modified retrospective approach with a cumulative-effect adjustment to retained earnings recognized as of the date of initial application. The adoption of ASU No. 2016-13 is not expected to have a material effect on the Company's consolidated financial statements.</t>
  </si>
  <si>
    <t>Reclassifications</t>
  </si>
  <si>
    <t>Reclassifications Certain prior year amounts have been reclassified to conform to the current year presentation.</t>
  </si>
  <si>
    <t>LEASES (Tables)</t>
  </si>
  <si>
    <t>Schedule of Supplemental Balance Sheet Information of Leases</t>
  </si>
  <si>
    <t>Leases Balance Sheet Classification September 30, 2019 (In thousands) Assets: Right-of-use assets Right-of-use assets $ 101,270 Liabilities: Current lease liabilities Accrued expenses and other current liabilities 12,265 Long-term lease liabilities Other long-term liabilities 118,679 Total lease liabilities $ 130,944</t>
  </si>
  <si>
    <t>Schedule of Lease Cost and Other Information</t>
  </si>
  <si>
    <t>Lease Cost Income Statement Classification Three Months Ended September 30, 2019 Nine Months Ended September 30, 2019 (In thousands) Fixed lease cost Cost of revenue $ 80 $ 127 Fixed lease cost Selling and marketing expense 2,374 6,804 Fixed lease cost General and administrative expense 1,919 5,967 Fixed lease cost Product development expense 404 986 Total fixed lease cost (a) 4,777 13,884 Variable lease cost Selling and marketing expense 337 1,007 Variable lease cost General and administrative expense 197 528 Variable lease cost Product development expense 54 109 Total variable lease cost 588 1,644 Net lease cost $ 5,365 $ 15,528 ________________________ (a) Includes less than $0.1 million and $0.7 million of short-term lease cost and $0.5 million and $1.0 million of sublease income for the three and nine months ended September 30, 2019 , respectively. Three Months Ended September 30, 2019 Nine Months Ended September 30, 2019 (In thousands) Other Information: Right-of-use assets obtained in exchange for lease liabilities $ 1,633 $ 53,117 Cash paid for amounts included in the measurement of lease liabilities $ 4,139 $ 12,660</t>
  </si>
  <si>
    <t>Schedule of Maturities of Operating Lease Liabilities</t>
  </si>
  <si>
    <t>Maturities of lease liabilities as of September 30, 2019 (in thousands) (b) : Remainder of 2019 $ 3,307 2020 21,313 2021 22,025 2022 21,032 2023 19,844 After 2023 79,994 Total 167,515 Less: Interest 36,571 Present value of lease liabilities $ 130,944 ________________________ (b) Lease payments exclude $6.0 million of legally binding minimum lease payments for leases signed but not yet commenced.</t>
  </si>
  <si>
    <t>Schedule of Weighted-Average Lease Term and Discount Rate of Leases</t>
  </si>
  <si>
    <t>The following are the weighted average assumptions used for lease term and discount rate as of September 30, 2019 : Remaining lease term 7.9 years Discount rate 6.05 %</t>
  </si>
  <si>
    <t>BUSINESS COMBINATION (Tables)</t>
  </si>
  <si>
    <t>Schedule of Pro Forma Financial Information</t>
  </si>
  <si>
    <t>The unaudited pro forma financial information in the table below presents the combined results of the Company and Handy as if this acquisition had occurred on January 1, 2017. The unaudited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17. Three Months Ended September 30, 2018 Nine Months Ended September 30, 2018 (In thousands, except per share data) Revenue $ 310,992 $ 874,884 Net earnings attributable to ANGI Homeservices Inc. shareholders $ 25,787 $ 35,629 Basic earnings per share attributable to ANGI Homeservices Inc. shareholders $ 0.05 $ 0.07 Diluted earnings per share attributable to ANGI Homeservices Inc. shareholders $ 0.05 $ 0.07</t>
  </si>
  <si>
    <t>FINANCIAL INSTRUMENTS (Tables)</t>
  </si>
  <si>
    <t>Schedule of Current Available-for-sale Marketable Securities</t>
  </si>
  <si>
    <t>At December 31, 2018 , current available-for-sale marketable debt securities were as follows: Amortized Gross Gross Fair Value (In thousands) Treasury discount notes $ 24,947 $ 1 $ (1 ) $ 24,947 Total available-for-sale marketable debt securities $ 24,947 $ 1 $ (1 ) $ 24,947</t>
  </si>
  <si>
    <t>Schedule of Assets and Liabilities Measured at Fair Value on a Recurring Basis</t>
  </si>
  <si>
    <t>The following tables present the Company’s financial instruments that are measured at fair value on a recurring basis: September 30, 2019 Quoted Market Prices in Active Markets for Identical Assets (Level 1) Significant Other Observable Inputs (Level 2) Significant Unobservable Inputs Total (In thousands) Assets: Cash equivalents: Money market funds $ 102,196 $ — $ — $ 102,196 Treasury discount notes — 174,967 — 174,967 Time deposits — 25,000 — 25,000 Total $ 102,196 $ 199,967 $ — $ 302,163 December 31, 2018 Quoted Market Prices in Active Markets for Identical Assets (Level 1) Significant Other Observable Inputs (Level 2) Significant Unobservable Inputs Total (In thousands) Assets: Cash equivalents: Money market funds $ 137,359 $ — $ — $ 137,359 Treasury discount notes — 99,914 — 99,914 Commercial paper — 52,931 — 52,931 Time deposits — 15,000 — 15,000 Marketable securities: Treasury discount notes — 24,947 — 24,947 Total $ 137,359 $ 192,792 $ — $ 330,151</t>
  </si>
  <si>
    <t>Schedule of Carrying Value and Fair Value of Financial Instruments</t>
  </si>
  <si>
    <t>The following table presents the carrying value and the fair value of financial instruments measured at fair value only for disclosure purposes: September 30, 2019 December 31, 2018 Carrying value Fair value Carrying value Fair value (In thousands) Current portion of long-term debt $ (13,750 ) $ (13,681 ) $ (13,750 ) $ (12,753 ) Long-term debt, net (a) (235,246 ) (236,002 ) (244,971 ) (229,556 ) Long-term debt—related party — — (1,015 ) (1,092 ) _________________ (a) At September 30, 2019 and December 31, 2018 , the carrying value of long-term debt, net includes unamortized debt issuance costs of $1.9 million and $2.5 million , respectively .</t>
  </si>
  <si>
    <t>LONG-TERM DEBT (Tables)</t>
  </si>
  <si>
    <t>Schedule of Long-term Debt</t>
  </si>
  <si>
    <t>At September 30, 2019 and December 31, 2018 , long-term debt consists of: September 30, 2019 December 31, 2018 (In thousands) Term Loan due November 5, 2023 $ 250,938 $ 261,250 Less: current portion of Term Loan 13,750 13,750 Less: unamortized debt issuance costs 1,942 2,529 Total long-term debt, net $ 235,246 $ 244,971</t>
  </si>
  <si>
    <t>ACCUMULATED OTHER COMPREHENSIVE (LOSS) INCOME  (Tables)</t>
  </si>
  <si>
    <t>Schedule of Accumulated Other Comprehensive (Loss) Income</t>
  </si>
  <si>
    <t>The following tables present the components of accumulated other comprehensive (loss) income and items reclassified out of accumulated other comprehensive (loss) income into earnings: Three Months Ended September 30, 2019 Foreign Accumulated (In thousands) Balance at July 1 $ (1,482 ) $ (1,482 ) Other comprehensive loss (2,681 ) (2,681 ) Balance at September 30 $ (4,163 ) $ (4,163 ) Three Months Ended September 30, 2018 Foreign Unrealized Losses On Available-For-Sale Debt Securities Accumulated (In thousands) Balance at July 1 $ 1,091 $ — $ 1,091 Other comprehensive income (loss) 190 (3 ) 187 Balance at September 30 $ 1,281 $ (3 ) $ 1,278 Nine Months Ended September 30, 2019 Foreign Unrealized Gains (Losses) On Available-For-Sale Debt Securities Accumulated (In thousands) Balance at January 1 $ (1,864 ) $ 3 $ (1,861 ) Other comprehensive loss (2,299 ) (3 ) (2,302 ) Balance at September 30 $ (4,163 ) $ — $ (4,163 ) Nine Months Ended September 30, 2018 Foreign Unrealized Losses On Available-For-Sale Debt Securities Accumulated (In thousands) Balance at January 1 $ 2,232 $ — $ 2,232 Other comprehensive loss before reclassifications (899 ) (3 ) (902 ) Amounts reclassified to earnings (52 ) — (52 ) Net current period other comprehensive loss (951 ) (3 ) (954 ) Balance at September 30 $ 1,281 $ (3 ) $ 1,278</t>
  </si>
  <si>
    <t>EARNINGS PER SHARE (Tables)</t>
  </si>
  <si>
    <t>Schedule of Computation of Basic and Diluted Earnings per Share</t>
  </si>
  <si>
    <t>The following table sets forth the computation of basic and diluted earnings per share attributable to ANGI Homeservices shareholders: Three Months Ended September 30, 2019 2018 Basic Diluted Basic Diluted (In thousands, except per share data) Numerator: Net earnings $ 18,324 $ 18,324 $ 26,786 $ 26,786 Net earnings attributable to noncontrolling interests (325 ) (325 ) (169 ) (169 ) Net earnings attributable to ANGI Homeservices Inc. shareholders $ 17,999 $ 17,999 $ 26,617 $ 26,617 Denominator: Weighted average basic shares outstanding 505,836 505,836 481,570 481,570 Dilutive securities (a) (b) — 6,241 — 39,269 Denominator for earnings per share—weighted average shares 505,836 512,077 481,570 520,839 Earnings per share attributable to ANGI Homeservices Inc. shareholders: Earnings per share $ 0.04 $ 0.04 $ 0.06 $ 0.05 Nine Months Ended September 30, 2019 2018 Basic Diluted Basic Diluted (In thousands, except per share data) Numerator: Net earnings $ 35,409 $ 35,409 $ 40,695 $ 40,695 Net earnings attributable to noncontrolling interests (473 ) (473 ) (64 ) (64 ) Net earnings attributable to ANGI Homeservices Inc. shareholders $ 34,936 $ 34,936 $ 40,631 $ 40,631 Denominator: Weighted average basic shares outstanding 505,661 505,661 480,178 480,178 Dilutive securities (a) (b) — 12,955 — 31,452 Denominator for earnings per share—weighted average shares 505,661 518,616 480,178 511,630 Earnings per share attributable to ANGI Homeservices Inc. shareholders: Earnings per share $ 0.07 $ 0.07 $ 0.08 $ 0.08 ________________________ (a) If the effect is dilutive, weighted average common shares outstanding include the incremental shares that would be issued upon the assumed exercise of stock appreciation rights, stock options and subsidiary denominated equity and vesting of restricted stock units. For the three and nine months ended September 30, 2019 , 6.4 million and 6.0 million potentially dilutive securities, respectively, are excluded from the calculation of diluted earnings per share because their inclusion would have been anti-dilutive. For the three and nine months ended September 30, 2018, 0.2 million and 0.3 million potentially dilutive securities, respectively, are excluded from the calculation of diluted earnings per share because their inclusion would have been anti-dilutive. (b) Performance-based stock units ("PSUs") and market-based awards are considered contingently issuable shares. Shares issuable upon exercise or vesting of PSUs and market-based awards are included in the denominator for earnings per share if (i) the applicable performance or market condition(s) has been met and (ii) the inclusion of the PSUs and market-based awards is dilutive for the respective reporting periods. For both three and nine months ended September 30, 2019 , 4.8 million shares underlying PSUs and market-based awards were excluded from the calculation of diluted earnings per share because the performance or market conditions had not been met. For both the three and nine months ended September 30, 2018 , 1.2 million shares underlying PSUs were excluded from the calculation of diluted earnings per share because the performance conditions had not been met.</t>
  </si>
  <si>
    <t>SEGMENT INFORMATION (Tables)</t>
  </si>
  <si>
    <t>Schedule of Segmented Revenue Disaggregated by Service</t>
  </si>
  <si>
    <t>The following table presents revenue by reportable segment: Three Months Ended September 30, Nine Months Ended September 30, 2019 2018 2019 2018 (In thousands) Revenue: North America $ 339,144 $ 286,594 $ 945,538 $ 800,125 Europe 18,214 16,522 59,159 53,124 Total $ 357,358 $ 303,116 $ 1,004,697 $ 853,249 The following table presents the revenue of the Company's segments disaggregated by type of service: Three Months Ended September 30, Nine Months Ended September 30, 2019 2018 2019 2018 (In thousands) North America Marketplace: Consumer connection revenue (a) $ 252,552 $ 195,065 $ 695,370 $ 531,297 Membership subscription revenue 16,237 17,034 49,239 49,226 Other revenue 1,727 950 5,360 2,869 Total Marketplace revenue 270,516 213,049 749,969 583,392 Advertising &amp; Other revenue (b) 68,628 73,545 195,569 216,733 Total North America revenue 339,144 286,594 945,538 800,125 Europe Consumer connection revenue 14,125 12,022 46,480 38,885 Membership subscription revenue 3,465 4,217 10,820 13,405 Advertising and other revenue 624 283 1,859 834 Total Europe revenue 18,214 16,522 59,159 53,124 Total revenue $ 357,358 $ 303,116 $ 1,004,697 $ 853,249 ________________________ (a) Includes fees paid by service professionals for consumer matches and revenue from completed jobs sourced through the HomeAdvisor and Handy platforms. (b) Includes Angie's List revenue from service professionals under contract for advertising and Angie's List membership subscription fees from consumers, as well as revenue from mHelpDesk, HomeStars, Fixd Repair and Felix. Felix was sold on December 31, 2018 and its revenue for the three and nine months ended September 30, 2018 was $10.2 million and $28.7 million , respectively.</t>
  </si>
  <si>
    <t>Schedule of Revenue from External Customers by Geographic Areas</t>
  </si>
  <si>
    <t>Revenue by geography is based on where the customer is located. Geographic information about revenue and long-lived assets is presented below. Three Months Ended September 30, Nine Months Ended September 30, 2019 2018 2019 2018 (In thousands) Revenue United States $ 335,230 $ 283,672 $ 934,409 $ 791,932 All other countries 22,128 19,444 70,288 61,317 Total $ 357,358 $ 303,116 $ 1,004,697 $ 853,249</t>
  </si>
  <si>
    <t>Schedule of Revenue and Long-lived Assets by Geographic Areas</t>
  </si>
  <si>
    <t xml:space="preserve"> September 30, 2019 December 31, 2018 (In thousands) Long-lived assets (excluding goodwill and intangible assets) United States $ 95,466 $ 65,510 All other countries 6,506 5,349 Total $ 101,972 $ 70,859</t>
  </si>
  <si>
    <t>Schedule of Segment Reporting Information</t>
  </si>
  <si>
    <t>The following tables present operating income (loss) and Adjusted EBTIDA by reportable segment: Three Months Ended September 30, Nine Months Ended September 30, 2019 2018 2019 2018 (In thousands) Operating Income (Loss): North America $ 27,194 $ 36,117 $ 40,409 $ 56,862 Europe (2,468 ) (2,602 ) (7,921 ) (10,841 ) Total $ 24,726 $ 33,515 $ 32,488 $ 46,021 Three Months Ended September 30, Nine Months Ended September 30, 2019 2018 2019 2018 (In thousands) Adjusted EBITDA (c) : North America $ 60,509 $ 78,613 $ 151,804 $ 186,306 Europe $ (1,586 ) $ (913 ) $ (4,270 ) $ (4,987 ) ________________________ (c)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because it excludes the impact of these expenses.</t>
  </si>
  <si>
    <t>Schedule of Reconciliation of Operating Income to Adjusted EBITDA</t>
  </si>
  <si>
    <t xml:space="preserve">The following tables reconcile operating income (loss) to Adjusted EBITDA for the Company’s reportable segments: Three Months Ended September 30, 2019 Operating Stock-based Depreciation Amortization Adjusted (In thousands) North America $ 27,194 $ 8,648 $ 10,690 $ 13,977 $ 60,509 Europe (2,468 ) $ 136 $ 554 $ 192 $ (1,586 ) Operating income 24,726 Interest expense—third party (3,007 ) Interest expense—related party — Other income, net 1,505 Earnings before income taxes 23,224 Income tax provision (4,900 ) Net earnings 18,324 Net earnings attributable to noncontrolling interests (325 ) Net earnings attributable to ANGI Homeservices Inc. shareholders $ 17,999 Three Months Ended September 30, 2018 Operating Stock-based Depreciation Amortization Adjusted (In thousands) North America $ 36,117 $ 22,256 $ 5,563 $ 14,677 $ 78,613 Europe (2,602 ) $ 218 $ 537 $ 934 $ (913 ) Operating income 33,515 Interest expense—third party (3,132 ) Interest expense—related party (23 ) Other income, net 1,566 Earnings before income taxes 31,926 Income tax provision (5,140 ) Net earnings 26,786 Net earnings attributable to noncontrolling interests (169 ) Net earnings attributable to ANGI Homeservices Inc. shareholders $ 26,617 Nine Months Ended September 30, 2019 Operating Stock-based Depreciation Amortization Adjusted (In thousands) North America $ 40,409 $ 45,107 $ 25,124 $ 41,164 $ 151,804 Europe (7,921 ) $ 479 $ 1,915 $ 1,257 $ (4,270 ) Operating income 32,488 Interest expense—third party (8,964 ) Interest expense—related party (16 ) Other income, net 4,839 Earnings before income taxes 28,347 Income tax benefit 7,062 Net earnings 35,409 Net earnings attributable to noncontrolling interests (473 ) Net earnings attributable to ANGI Homeservices Inc. shareholders $ 34,936 Nine Months Ended September 30, 2018 Operating Stock-based Depreciation Amortization Adjusted (In thousands) North America $ 56,862 $ 68,652 $ 16,491 $ 44,301 $ 186,306 Europe (10,841 ) $ 781 $ 1,679 $ 3,394 $ (4,987 ) Operating income 46,021 Interest expense—third party (8,797 ) Interest expense—related party (102 ) Other income, net 2,975 Earnings before income taxes 40,097 Income tax benefit 598 Net earnings 40,695 Net earnings attributable to noncontrolling interests (64 ) Net earnings attributable to ANGI Homeservices Inc. shareholders $ 40,631 </t>
  </si>
  <si>
    <t>CONSOLIDATED FINANCIAL STATEMENT DETAILS (Tables)</t>
  </si>
  <si>
    <t>Schedule of Cash and Cash Equivalents</t>
  </si>
  <si>
    <t>The following table provides a reconciliation of cash, cash equivalents and restricted cash reported within the consolidated balance sheet to the total amounts shown in the consolidated statement of cash flows: September 30, 2019 December 31, 2018 September 30, 2018 December 31, 2017 (In thousands) Cash and cash equivalents $ 402,914 $ 336,984 $ 279,489 $ 221,521 Restricted cash included in other current assets 1,421 1,417 — — Restricted cash included in other non-current assets 403 420 433 — Total cash, cash equivalents, and restricted cash as shown on the consolidated statement of cash flows $ 404,738 $ 338,821 $ 279,922 $ 221,521</t>
  </si>
  <si>
    <t>Schedule of Restricted Cash</t>
  </si>
  <si>
    <t>Schedule of Other Income, Net</t>
  </si>
  <si>
    <t>Other income, net Three Months Ended September 30, Nine Months Ended September 30, 2019 2018 2019 2018 (In thousands) Other income, net $1,505 $1,566 $4,839 $2,975</t>
  </si>
  <si>
    <t>THE COMPANY AND SUMMARY OF SIGNIFICANT ACCOUNTING POLICIES - Narrative (Details) service_professional in Thousands, $ in Thousands, project in Millions</t>
  </si>
  <si>
    <t>Sep. 30, 2019USD ($)operating_segmentservice_professionalprojectservice_category</t>
  </si>
  <si>
    <t>Sep. 30, 2018USD ($)</t>
  </si>
  <si>
    <t>Jan. 01, 2019USD ($)</t>
  </si>
  <si>
    <t>Dec. 31, 2018USD ($)</t>
  </si>
  <si>
    <t>Noncontrolling Interest [Line Items]</t>
  </si>
  <si>
    <t>Number of service categories | service_category</t>
  </si>
  <si>
    <t>Number of service professionals (over) | service_professional</t>
  </si>
  <si>
    <t>Number of projects (more than) | project</t>
  </si>
  <si>
    <t>Number of operating segments | operating_segment</t>
  </si>
  <si>
    <t>Current deferred revenue</t>
  </si>
  <si>
    <t>Noncurrent deferred revenue</t>
  </si>
  <si>
    <t>Deferred revenue recognized during period</t>
  </si>
  <si>
    <t>Noncurrent capitalized sales commissions</t>
  </si>
  <si>
    <t>ROU assets</t>
  </si>
  <si>
    <t>Related lease liability</t>
  </si>
  <si>
    <t>Accounting Standards Update 2016-02</t>
  </si>
  <si>
    <t>ANGI Homeservices | Class B Common Stock | IAC</t>
  </si>
  <si>
    <t>Economic interest (as a percent)</t>
  </si>
  <si>
    <t>83.70%</t>
  </si>
  <si>
    <t>Voting interest (as a percent)</t>
  </si>
  <si>
    <t>98.10%</t>
  </si>
  <si>
    <t>LEASES - Balance Sheet Information (Details) $ in Thousands</t>
  </si>
  <si>
    <t>Sep. 30, 2019USD ($)</t>
  </si>
  <si>
    <t>Assets:</t>
  </si>
  <si>
    <t>Liabilities:</t>
  </si>
  <si>
    <t>Current lease liabilities</t>
  </si>
  <si>
    <t>Long-term lease liabilities</t>
  </si>
  <si>
    <t>Total lease liabilities</t>
  </si>
  <si>
    <t>LEASES - Lease Cost (Details) - USD ($) $ in Thousands</t>
  </si>
  <si>
    <t>Lessee, Lease, Description [Line Items]</t>
  </si>
  <si>
    <t>Fixed lease cost</t>
  </si>
  <si>
    <t>Variable lease cost</t>
  </si>
  <si>
    <t>Net lease cost</t>
  </si>
  <si>
    <t>Short-term lease cost</t>
  </si>
  <si>
    <t>Sublease income</t>
  </si>
  <si>
    <t>LEASES - Operating Lease Liabilities Maturities (Details) $ in Thousands</t>
  </si>
  <si>
    <t>Remainder of 2019</t>
  </si>
  <si>
    <t>2020</t>
  </si>
  <si>
    <t>2021</t>
  </si>
  <si>
    <t>2022</t>
  </si>
  <si>
    <t>2023</t>
  </si>
  <si>
    <t>After 2023</t>
  </si>
  <si>
    <t>Less: Interest</t>
  </si>
  <si>
    <t>Present value of lease liabilities</t>
  </si>
  <si>
    <t>Legally binding minimum lease payments for leases signed but not yet commenced</t>
  </si>
  <si>
    <t>LEASES - Weighted-Average Remaining Term and Discount Rate (Details)</t>
  </si>
  <si>
    <t>Remaining lease term</t>
  </si>
  <si>
    <t>7 years 10 months 24 days</t>
  </si>
  <si>
    <t>Discount rate (as a percent)</t>
  </si>
  <si>
    <t>6.05%</t>
  </si>
  <si>
    <t>LEASES - Other Information (Details) - USD ($) $ in Thousands</t>
  </si>
  <si>
    <t>Other Information:</t>
  </si>
  <si>
    <t>Right-of-use assets obtained in exchange for lease liabilities</t>
  </si>
  <si>
    <t>Cash paid for amounts included in the measurement of lease liabilities</t>
  </si>
  <si>
    <t>INCOME TAXES - Narrative (Details) - USD ($) $ in Thousands</t>
  </si>
  <si>
    <t>Income Tax Examination [Line Items]</t>
  </si>
  <si>
    <t>Income tax provision (benefit)</t>
  </si>
  <si>
    <t>Effective income tax rate (as a percent)</t>
  </si>
  <si>
    <t>(16.00%)</t>
  </si>
  <si>
    <t>Unrecognized tax benefits, including interest</t>
  </si>
  <si>
    <t>Unrecognized tax benefits that if subsequently recognized would reduce income tax expense</t>
  </si>
  <si>
    <t>Reasonably possible decrease in unrecognized tax benefit due to potential settlements</t>
  </si>
  <si>
    <t>Federal and State Tax Credits</t>
  </si>
  <si>
    <t>Gross deferred tax asset</t>
  </si>
  <si>
    <t>Portion of deferred tax assets that will be utilized upon future reversal of deferred tax liabilities</t>
  </si>
  <si>
    <t>Portion of deferred tax assets that will be utilized based on forecasts of future taxable income</t>
  </si>
  <si>
    <t>IAC</t>
  </si>
  <si>
    <t>BUSINESS COMBINATION - Narrative (Details) - USD ($) $ in Millions</t>
  </si>
  <si>
    <t>Oct. 19, 2018</t>
  </si>
  <si>
    <t>Business Acquisition</t>
  </si>
  <si>
    <t>Adjustment to pre-acquisition net operating losses</t>
  </si>
  <si>
    <t>Adjustment to goodwill</t>
  </si>
  <si>
    <t>Handy</t>
  </si>
  <si>
    <t>Interest acquired (as a percent)</t>
  </si>
  <si>
    <t>100.00%</t>
  </si>
  <si>
    <t>BUSINESS COMBINATION - Pro Forma Financial Information (Details) - USD ($) $ / shares in Units, $ in Thousands</t>
  </si>
  <si>
    <t>Business Acquisition, Pro Forma Information [Abstract]</t>
  </si>
  <si>
    <t>Basic loss per share attributable to ANGI Homeservices Inc. shareholders (USD per share)</t>
  </si>
  <si>
    <t>Diluted loss per share attributable to ANGI Homeservices Inc. shareholders (USD per share)</t>
  </si>
  <si>
    <t>FINANCIAL INSTRUMENTS - Narrative (Details) - USD ($)</t>
  </si>
  <si>
    <t>Available-for-sale marketable debt securities</t>
  </si>
  <si>
    <t>Proceeds from maturities of available-for-sale marketable debt securities</t>
  </si>
  <si>
    <t>Gross realized gains</t>
  </si>
  <si>
    <t>Gross realized losses</t>
  </si>
  <si>
    <t>FINANCIAL INSTRUMENTS - Fair Value of Marketable Securities (Details) - USD ($)</t>
  </si>
  <si>
    <t>Debt Securities, Available-for-sale [Line Items]</t>
  </si>
  <si>
    <t>Amortized Cost</t>
  </si>
  <si>
    <t>Gross Unrealized Gains</t>
  </si>
  <si>
    <t>Gross Unrealized Losses</t>
  </si>
  <si>
    <t>Fair Value</t>
  </si>
  <si>
    <t>Treasury discount notes</t>
  </si>
  <si>
    <t>FINANCIAL INSTRUMENTS - Assets Measured at Fair Value on a Recurring Basis (Details) - USD ($)</t>
  </si>
  <si>
    <t>Cash equivalents</t>
  </si>
  <si>
    <t>Quoted Market Prices in Active Markets for Identical Assets (Level 1)</t>
  </si>
  <si>
    <t>Significant Other Observable Inputs (Level 2)</t>
  </si>
  <si>
    <t>Significant Unobservable Inputs (Level 3)</t>
  </si>
  <si>
    <t>Treasury discount notes | Quoted Market Prices in Active Markets for Identical Assets (Level 1)</t>
  </si>
  <si>
    <t>Treasury discount notes | Significant Other Observable Inputs (Level 2)</t>
  </si>
  <si>
    <t>Treasury discount notes | Significant Unobservable Inputs (Level 3)</t>
  </si>
  <si>
    <t>Money market funds</t>
  </si>
  <si>
    <t>Money market funds | Quoted Market Prices in Active Markets for Identical Assets (Level 1)</t>
  </si>
  <si>
    <t>Money market funds | Significant Other Observable Inputs (Level 2)</t>
  </si>
  <si>
    <t>Money market funds | Significant Unobservable Inputs (Level 3)</t>
  </si>
  <si>
    <t>Commercial paper</t>
  </si>
  <si>
    <t>Commercial paper | Quoted Market Prices in Active Markets for Identical Assets (Level 1)</t>
  </si>
  <si>
    <t>Commercial paper | Significant Other Observable Inputs (Level 2)</t>
  </si>
  <si>
    <t>Commercial paper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FINANCIAL INSTRUMENTS - Carrying Value and Fair Value of Financial Instruments (Details) - USD ($) $ in Thousands</t>
  </si>
  <si>
    <t>Balance Sheet Grouping, Financial Statement Captions [Line Items]</t>
  </si>
  <si>
    <t>Carrying value</t>
  </si>
  <si>
    <t>Unamortized debt issuance costs</t>
  </si>
  <si>
    <t>Fair value</t>
  </si>
  <si>
    <t>LONG-TERM DEBT - Summary (Details) - USD ($) $ in Thousands</t>
  </si>
  <si>
    <t>Term Loan due November 5, 2023</t>
  </si>
  <si>
    <t>Less: current portion of Term Loan</t>
  </si>
  <si>
    <t>Less: unamortized debt issuance costs</t>
  </si>
  <si>
    <t>Total long-term debt, net</t>
  </si>
  <si>
    <t>LONG-TERM DEBT - Narrative (Details)</t>
  </si>
  <si>
    <t>Nov. 05, 2018USD ($)</t>
  </si>
  <si>
    <t>Nov. 05, 2023USD ($)</t>
  </si>
  <si>
    <t>Dec. 31, 2022USD ($)</t>
  </si>
  <si>
    <t>Dec. 31, 2021USD ($)</t>
  </si>
  <si>
    <t>Term Loan | Term Loan</t>
  </si>
  <si>
    <t>Debt Instrument</t>
  </si>
  <si>
    <t>Term of debt instrument</t>
  </si>
  <si>
    <t>5 years</t>
  </si>
  <si>
    <t>Outstanding balance</t>
  </si>
  <si>
    <t>Basis spread on variable rate (as a percent)</t>
  </si>
  <si>
    <t>3.53%</t>
  </si>
  <si>
    <t>3.98%</t>
  </si>
  <si>
    <t>Term Loan | Term Loan | Forecast</t>
  </si>
  <si>
    <t>Quarterly repayments of principal</t>
  </si>
  <si>
    <t>Final principal payment</t>
  </si>
  <si>
    <t>Term Loan | Term Loan | Forecast | Subsequent Event</t>
  </si>
  <si>
    <t>Term Loan | Term Loan | Minimum</t>
  </si>
  <si>
    <t>Interest coverage ratio (not less than)</t>
  </si>
  <si>
    <t>Term Loan | Term Loan | Maximum</t>
  </si>
  <si>
    <t>Net leverage ratio (not more than)</t>
  </si>
  <si>
    <t>Leverage ratio limiting ability to pay dividends, make distributions or repurchase stock</t>
  </si>
  <si>
    <t>Term Loan | Term Loan | LIBOR</t>
  </si>
  <si>
    <t>1.50%</t>
  </si>
  <si>
    <t>Revolving Credit Facility | Credit Facility</t>
  </si>
  <si>
    <t>Maximum borrowing capacity of credit facility</t>
  </si>
  <si>
    <t>Outstanding borrowings under credit facility</t>
  </si>
  <si>
    <t>Commitment fee rate (as a percent)</t>
  </si>
  <si>
    <t>0.25%</t>
  </si>
  <si>
    <t>ACCUMULATED OTHER COMPREHENSIVE (LOSS) INCOME - Accumulated Other Comprehensive (Loss) Income (Details) - USD ($) $ in Thousands</t>
  </si>
  <si>
    <t>Accumulated Other Comprehensive Loss</t>
  </si>
  <si>
    <t>Balance at beginning of period</t>
  </si>
  <si>
    <t>Other comprehensive income (loss) before reclassifications</t>
  </si>
  <si>
    <t>Amounts reclassified to earnings</t>
  </si>
  <si>
    <t>Net current period other comprehensive income</t>
  </si>
  <si>
    <t>Balance at end of period</t>
  </si>
  <si>
    <t>Foreign Currency Translation Adjustment</t>
  </si>
  <si>
    <t>Unrealized Gains (Losses) On Available-For-Sale Debt Securities</t>
  </si>
  <si>
    <t>ACCUMULATED OTHER COMPREHENSIVE (LOSS) INCOME - Narrative (Details) - USD ($)</t>
  </si>
  <si>
    <t>Accumulated Other Comprehensive Income (Loss) [Line Items]</t>
  </si>
  <si>
    <t>Income tax benefit or provision</t>
  </si>
  <si>
    <t>Accumulated other comprehensive (loss) income</t>
  </si>
  <si>
    <t>EARNINGS PER SHARE - Summary (Details) - USD ($) $ / shares in Units, shares in Thousands, $ in Thousands</t>
  </si>
  <si>
    <t>Weighted average basic shares outstanding (shares)</t>
  </si>
  <si>
    <t>Dilutive securities (shares)</t>
  </si>
  <si>
    <t>Weighted average diluted shares outstanding (shares)</t>
  </si>
  <si>
    <t>Stock appreciation rights, stock options, subsidiary denominated equity, and restricted stock units</t>
  </si>
  <si>
    <t>Antidilutive Securities Excluded from Computation of Earnings Per Share [Line Items]</t>
  </si>
  <si>
    <t>Potentially dilutive securities excluded from calculation of diluted earnings per share (shares)</t>
  </si>
  <si>
    <t>PSUs</t>
  </si>
  <si>
    <t>SEGMENT INFORMATION - Segmented Revenue Disaggregated by Service (Details) - USD ($) $ in Thousands</t>
  </si>
  <si>
    <t>Segment Reporting Information [Line Items]</t>
  </si>
  <si>
    <t>Revenue from contracts with customers</t>
  </si>
  <si>
    <t>North America</t>
  </si>
  <si>
    <t>Europe</t>
  </si>
  <si>
    <t>Marketplace revenue | North America</t>
  </si>
  <si>
    <t>Consumer connection revenue | North America</t>
  </si>
  <si>
    <t>Membership subscription revenue | North America</t>
  </si>
  <si>
    <t>Other revenue | North America</t>
  </si>
  <si>
    <t>Advertising and other revenue | North America</t>
  </si>
  <si>
    <t>Advertising and other revenue | Europe</t>
  </si>
  <si>
    <t>Consumer connection revenue | Europe</t>
  </si>
  <si>
    <t>Membership subscription revenue | Europe</t>
  </si>
  <si>
    <t>Felix | Advertising and other revenue | North America</t>
  </si>
  <si>
    <t>SEGMENT INFORMATION - Revenue and Long-Lived Assets by Geographic Areas (Details) - USD ($) $ in Thousands</t>
  </si>
  <si>
    <t>Revenue and Long-lived Assets by Geography</t>
  </si>
  <si>
    <t>Long-lived assets (excluding goodwill and intangible assets)</t>
  </si>
  <si>
    <t>United States</t>
  </si>
  <si>
    <t>All other countries</t>
  </si>
  <si>
    <t>SEGMENT INFORMATION - Segment Reporting Information (Details) - USD ($) $ in Thousands</t>
  </si>
  <si>
    <t>Operating Income (Loss)</t>
  </si>
  <si>
    <t>Adjusted EBITDA</t>
  </si>
  <si>
    <t>SEGMENT INFORMATION - Reconciliation of Adjusted EBITDA to Operating Income (Details) - USD ($) $ in Thousands</t>
  </si>
  <si>
    <t>Segment Reporting, Other Significant Reconciling Item</t>
  </si>
  <si>
    <t>Operating income (loss)</t>
  </si>
  <si>
    <t>Income tax provision</t>
  </si>
  <si>
    <t>CONSOLIDATED FINANCIAL STATEMENT DETAILS - Cash, Cash Equivalents, and Restricted Cash (Details) - USD ($) $ in Thousands</t>
  </si>
  <si>
    <t>Dec. 31, 2017</t>
  </si>
  <si>
    <t>Restricted cash included in other current assets</t>
  </si>
  <si>
    <t>Restricted cash included in other non-current assets</t>
  </si>
  <si>
    <t>Total cash, cash equivalents, and restricted cash as shown on the consolidated statement of cash flows</t>
  </si>
  <si>
    <t>CONSOLIDATED FINANCIAL STATEMENT DETAILS - Other Income, Net (Details) - USD ($) $ in Thousands</t>
  </si>
  <si>
    <t>CONSOLIDATED FINANCIAL STATEMENT DETAILS - Narrative (Details) - USD ($) $ in Millions</t>
  </si>
  <si>
    <t>Third-party interest income</t>
  </si>
  <si>
    <t>Net foreign currency exchange gain (loss)</t>
  </si>
  <si>
    <t>Mark-to-market charge for indemnification claim</t>
  </si>
  <si>
    <t>CONTINGENCIES - Narrative (Details)</t>
  </si>
  <si>
    <t>Sep. 30, 2019USD ($)lawsuit</t>
  </si>
  <si>
    <t>Loss contingency reserve | $</t>
  </si>
  <si>
    <t>Number of lawsuits with possible material impact (one or more) | lawsuit</t>
  </si>
  <si>
    <t>RELATED PARTY TRANSACTIONS WITH IAC - Narrative (Details) $ in Thousands, € in Millions, shares in Millions</t>
  </si>
  <si>
    <t>Sep. 26, 2017EUR (€)</t>
  </si>
  <si>
    <t>Sep. 30, 2019USD ($)shares</t>
  </si>
  <si>
    <t>Mar. 31, 2019USD ($)</t>
  </si>
  <si>
    <t>Sep. 30, 2018USD ($)shares</t>
  </si>
  <si>
    <t>Dec. 31, 2018EUR (€)</t>
  </si>
  <si>
    <t>Related Party Transaction [Line Items]</t>
  </si>
  <si>
    <t>IAC | Notes Payable | Related Party Promissory Note</t>
  </si>
  <si>
    <t>Promissory note sold (in euros) | €</t>
  </si>
  <si>
    <t>Amount outstanding on promissory note (in euros and USD)</t>
  </si>
  <si>
    <t>IAC | Services Agreement</t>
  </si>
  <si>
    <t>Charges for services rendered pursuant to the services agreement</t>
  </si>
  <si>
    <t>Outstanding receivable due</t>
  </si>
  <si>
    <t>IAC | Tax Sharing Agreement</t>
  </si>
  <si>
    <t>Outstanding payables</t>
  </si>
  <si>
    <t>IAC | Employee Matters Agreement</t>
  </si>
  <si>
    <t>Shares received from related party pursuant to employee matters agreement (in shares) | shares</t>
  </si>
  <si>
    <t>IAC | Sublease Agreement</t>
  </si>
  <si>
    <t>Income from related party</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row>
    <row r="33" spans="1:3">
      <c r="A33" s="3" t="s">
        <v>4</v>
      </c>
    </row>
    <row r="34" spans="1:3">
      <c r="A34" s="4" t="s">
        <v>57</v>
      </c>
      <c r="C34" s="5" t="n">
        <v>81230434</v>
      </c>
    </row>
    <row r="35" spans="1:3">
      <c r="A35" s="4" t="s">
        <v>58</v>
      </c>
    </row>
    <row r="36" spans="1:3">
      <c r="A36" s="3" t="s">
        <v>4</v>
      </c>
    </row>
    <row r="37" spans="1:3">
      <c r="A37" s="4" t="s">
        <v>57</v>
      </c>
      <c r="C37" s="5" t="n">
        <v>421569641</v>
      </c>
    </row>
    <row r="38" spans="1:3">
      <c r="A38" s="4" t="s">
        <v>59</v>
      </c>
    </row>
    <row r="39" spans="1:3">
      <c r="A39" s="3" t="s">
        <v>4</v>
      </c>
    </row>
    <row r="40" spans="1:3">
      <c r="A40" s="4" t="s">
        <v>57</v>
      </c>
      <c r="C4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6</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02914</v>
      </c>
      <c r="C3" s="6" t="n">
        <v>336984</v>
      </c>
    </row>
    <row r="4" spans="1:3">
      <c r="A4" s="4" t="s">
        <v>64</v>
      </c>
      <c r="B4" s="5" t="n">
        <v>0</v>
      </c>
      <c r="C4" s="5" t="n">
        <v>24947</v>
      </c>
    </row>
    <row r="5" spans="1:3">
      <c r="A5" s="4" t="s">
        <v>65</v>
      </c>
      <c r="B5" s="5" t="n">
        <v>44045</v>
      </c>
      <c r="C5" s="5" t="n">
        <v>27263</v>
      </c>
    </row>
    <row r="6" spans="1:3">
      <c r="A6" s="4" t="s">
        <v>66</v>
      </c>
      <c r="B6" s="5" t="n">
        <v>62524</v>
      </c>
      <c r="C6" s="5" t="n">
        <v>84933</v>
      </c>
    </row>
    <row r="7" spans="1:3">
      <c r="A7" s="4" t="s">
        <v>67</v>
      </c>
      <c r="B7" s="5" t="n">
        <v>509483</v>
      </c>
      <c r="C7" s="5" t="n">
        <v>474127</v>
      </c>
    </row>
    <row r="8" spans="1:3">
      <c r="A8" s="4" t="s">
        <v>68</v>
      </c>
      <c r="B8" s="5" t="n">
        <v>101270</v>
      </c>
    </row>
    <row r="9" spans="1:3">
      <c r="A9" s="4" t="s">
        <v>69</v>
      </c>
      <c r="B9" s="5" t="n">
        <v>101972</v>
      </c>
      <c r="C9" s="5" t="n">
        <v>70859</v>
      </c>
    </row>
    <row r="10" spans="1:3">
      <c r="A10" s="4" t="s">
        <v>70</v>
      </c>
      <c r="B10" s="5" t="n">
        <v>882144</v>
      </c>
      <c r="C10" s="5" t="n">
        <v>894709</v>
      </c>
    </row>
    <row r="11" spans="1:3">
      <c r="A11" s="4" t="s">
        <v>71</v>
      </c>
      <c r="B11" s="5" t="n">
        <v>264310</v>
      </c>
      <c r="C11" s="5" t="n">
        <v>304295</v>
      </c>
    </row>
    <row r="12" spans="1:3">
      <c r="A12" s="4" t="s">
        <v>72</v>
      </c>
      <c r="B12" s="5" t="n">
        <v>75881</v>
      </c>
      <c r="C12" s="5" t="n">
        <v>40837</v>
      </c>
    </row>
    <row r="13" spans="1:3">
      <c r="A13" s="4" t="s">
        <v>73</v>
      </c>
      <c r="B13" s="5" t="n">
        <v>8940</v>
      </c>
      <c r="C13" s="5" t="n">
        <v>23200</v>
      </c>
    </row>
    <row r="14" spans="1:3">
      <c r="A14" s="4" t="s">
        <v>74</v>
      </c>
      <c r="B14" s="5" t="n">
        <v>1944000</v>
      </c>
      <c r="C14" s="5" t="n">
        <v>1808027</v>
      </c>
    </row>
    <row r="15" spans="1:3">
      <c r="A15" s="3" t="s">
        <v>75</v>
      </c>
    </row>
    <row r="16" spans="1:3">
      <c r="A16" s="4" t="s">
        <v>76</v>
      </c>
      <c r="B16" s="5" t="n">
        <v>13750</v>
      </c>
      <c r="C16" s="5" t="n">
        <v>13750</v>
      </c>
    </row>
    <row r="17" spans="1:3">
      <c r="A17" s="4" t="s">
        <v>77</v>
      </c>
      <c r="B17" s="5" t="n">
        <v>25485</v>
      </c>
      <c r="C17" s="5" t="n">
        <v>20083</v>
      </c>
    </row>
    <row r="18" spans="1:3">
      <c r="A18" s="4" t="s">
        <v>78</v>
      </c>
      <c r="B18" s="5" t="n">
        <v>64832</v>
      </c>
      <c r="C18" s="5" t="n">
        <v>61417</v>
      </c>
    </row>
    <row r="19" spans="1:3">
      <c r="A19" s="4" t="s">
        <v>79</v>
      </c>
      <c r="B19" s="5" t="n">
        <v>127165</v>
      </c>
      <c r="C19" s="5" t="n">
        <v>105987</v>
      </c>
    </row>
    <row r="20" spans="1:3">
      <c r="A20" s="4" t="s">
        <v>80</v>
      </c>
      <c r="B20" s="5" t="n">
        <v>231232</v>
      </c>
      <c r="C20" s="5" t="n">
        <v>201237</v>
      </c>
    </row>
    <row r="21" spans="1:3">
      <c r="A21" s="4" t="s">
        <v>81</v>
      </c>
      <c r="B21" s="5" t="n">
        <v>235246</v>
      </c>
      <c r="C21" s="5" t="n">
        <v>244971</v>
      </c>
    </row>
    <row r="22" spans="1:3">
      <c r="A22" s="4" t="s">
        <v>82</v>
      </c>
      <c r="B22" s="5" t="n">
        <v>0</v>
      </c>
      <c r="C22" s="5" t="n">
        <v>1015</v>
      </c>
    </row>
    <row r="23" spans="1:3">
      <c r="A23" s="4" t="s">
        <v>72</v>
      </c>
      <c r="B23" s="5" t="n">
        <v>3312</v>
      </c>
      <c r="C23" s="5" t="n">
        <v>3808</v>
      </c>
    </row>
    <row r="24" spans="1:3">
      <c r="A24" s="4" t="s">
        <v>83</v>
      </c>
      <c r="B24" s="5" t="n">
        <v>119760</v>
      </c>
      <c r="C24" s="5" t="n">
        <v>16846</v>
      </c>
    </row>
    <row r="25" spans="1:3">
      <c r="A25" s="4" t="s">
        <v>84</v>
      </c>
      <c r="B25" s="5" t="n">
        <v>21999</v>
      </c>
      <c r="C25" s="5" t="n">
        <v>18163</v>
      </c>
    </row>
    <row r="26" spans="1:3">
      <c r="A26" s="4" t="s">
        <v>85</v>
      </c>
      <c r="B26" s="4" t="s">
        <v>86</v>
      </c>
      <c r="C26" s="4" t="s">
        <v>86</v>
      </c>
    </row>
    <row r="27" spans="1:3">
      <c r="A27" s="3" t="s">
        <v>87</v>
      </c>
    </row>
    <row r="28" spans="1:3">
      <c r="A28" s="4" t="s">
        <v>88</v>
      </c>
      <c r="B28" s="5" t="n">
        <v>1344956</v>
      </c>
      <c r="C28" s="5" t="n">
        <v>1333097</v>
      </c>
    </row>
    <row r="29" spans="1:3">
      <c r="A29" s="4" t="s">
        <v>89</v>
      </c>
      <c r="B29" s="5" t="n">
        <v>16139</v>
      </c>
      <c r="C29" s="5" t="n">
        <v>-18797</v>
      </c>
    </row>
    <row r="30" spans="1:3">
      <c r="A30" s="4" t="s">
        <v>90</v>
      </c>
      <c r="B30" s="5" t="n">
        <v>-4163</v>
      </c>
      <c r="C30" s="5" t="n">
        <v>-1861</v>
      </c>
    </row>
    <row r="31" spans="1:3">
      <c r="A31" s="4" t="s">
        <v>91</v>
      </c>
      <c r="B31" s="5" t="n">
        <v>-34157</v>
      </c>
      <c r="C31" s="5" t="n">
        <v>0</v>
      </c>
    </row>
    <row r="32" spans="1:3">
      <c r="A32" s="4" t="s">
        <v>92</v>
      </c>
      <c r="B32" s="5" t="n">
        <v>1323283</v>
      </c>
      <c r="C32" s="5" t="n">
        <v>1312941</v>
      </c>
    </row>
    <row r="33" spans="1:3">
      <c r="A33" s="4" t="s">
        <v>93</v>
      </c>
      <c r="B33" s="5" t="n">
        <v>9168</v>
      </c>
      <c r="C33" s="5" t="n">
        <v>9046</v>
      </c>
    </row>
    <row r="34" spans="1:3">
      <c r="A34" s="4" t="s">
        <v>94</v>
      </c>
      <c r="B34" s="5" t="n">
        <v>1332451</v>
      </c>
      <c r="C34" s="5" t="n">
        <v>1321987</v>
      </c>
    </row>
    <row r="35" spans="1:3">
      <c r="A35" s="4" t="s">
        <v>95</v>
      </c>
      <c r="B35" s="5" t="n">
        <v>1944000</v>
      </c>
      <c r="C35" s="5" t="n">
        <v>1808027</v>
      </c>
    </row>
    <row r="36" spans="1:3">
      <c r="A36" s="4" t="s">
        <v>96</v>
      </c>
    </row>
    <row r="37" spans="1:3">
      <c r="A37" s="3" t="s">
        <v>87</v>
      </c>
    </row>
    <row r="38" spans="1:3">
      <c r="A38" s="4" t="s">
        <v>97</v>
      </c>
      <c r="B38" s="5" t="n">
        <v>86</v>
      </c>
      <c r="C38" s="5" t="n">
        <v>81</v>
      </c>
    </row>
    <row r="39" spans="1:3">
      <c r="A39" s="4" t="s">
        <v>98</v>
      </c>
    </row>
    <row r="40" spans="1:3">
      <c r="A40" s="3" t="s">
        <v>87</v>
      </c>
    </row>
    <row r="41" spans="1:3">
      <c r="A41" s="4" t="s">
        <v>97</v>
      </c>
      <c r="B41" s="5" t="n">
        <v>422</v>
      </c>
      <c r="C41" s="5" t="n">
        <v>421</v>
      </c>
    </row>
    <row r="42" spans="1:3">
      <c r="A42" s="4" t="s">
        <v>99</v>
      </c>
    </row>
    <row r="43" spans="1:3">
      <c r="A43" s="3" t="s">
        <v>87</v>
      </c>
    </row>
    <row r="44" spans="1:3">
      <c r="A44" s="4" t="s">
        <v>97</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6</v>
      </c>
    </row>
    <row r="4" spans="1:2">
      <c r="A4" s="4" t="s">
        <v>251</v>
      </c>
      <c r="B4" s="4" t="s">
        <v>252</v>
      </c>
    </row>
    <row r="5" spans="1:2">
      <c r="A5" s="4" t="s">
        <v>253</v>
      </c>
      <c r="B5" s="4" t="s">
        <v>254</v>
      </c>
    </row>
    <row r="6" spans="1:2">
      <c r="A6" s="4" t="s">
        <v>255</v>
      </c>
      <c r="B6" s="4" t="s">
        <v>254</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2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31</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34</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37</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4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5</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v>
      </c>
      <c r="C1" s="2" t="s">
        <v>61</v>
      </c>
    </row>
    <row r="2" spans="1:3">
      <c r="A2" s="4" t="s">
        <v>101</v>
      </c>
      <c r="B2" s="6" t="n">
        <v>21507</v>
      </c>
      <c r="C2" s="6" t="n">
        <v>16603</v>
      </c>
    </row>
    <row r="3" spans="1:3">
      <c r="A3" s="4" t="s">
        <v>102</v>
      </c>
      <c r="B3" s="5" t="n">
        <v>57502</v>
      </c>
      <c r="C3" s="5" t="n">
        <v>36473</v>
      </c>
    </row>
    <row r="4" spans="1:3">
      <c r="A4" s="4" t="s">
        <v>103</v>
      </c>
      <c r="B4" s="6" t="n">
        <v>127792</v>
      </c>
      <c r="C4" s="6" t="n">
        <v>85589</v>
      </c>
    </row>
    <row r="5" spans="1:3">
      <c r="A5" s="4" t="s">
        <v>56</v>
      </c>
    </row>
    <row r="6" spans="1:3">
      <c r="A6" s="4" t="s">
        <v>104</v>
      </c>
      <c r="B6" s="7" t="n">
        <v>0.001</v>
      </c>
      <c r="C6" s="7" t="n">
        <v>0.001</v>
      </c>
    </row>
    <row r="7" spans="1:3">
      <c r="A7" s="4" t="s">
        <v>105</v>
      </c>
      <c r="B7" s="5" t="n">
        <v>2000000000</v>
      </c>
      <c r="C7" s="5" t="n">
        <v>2000000000</v>
      </c>
    </row>
    <row r="8" spans="1:3">
      <c r="A8" s="4" t="s">
        <v>106</v>
      </c>
      <c r="B8" s="5" t="n">
        <v>86075000</v>
      </c>
      <c r="C8" s="5" t="n">
        <v>80515000</v>
      </c>
    </row>
    <row r="9" spans="1:3">
      <c r="A9" s="4" t="s">
        <v>107</v>
      </c>
      <c r="B9" s="5" t="n">
        <v>81922000</v>
      </c>
      <c r="C9" s="5" t="n">
        <v>80515000</v>
      </c>
    </row>
    <row r="10" spans="1:3">
      <c r="A10" s="4" t="s">
        <v>58</v>
      </c>
    </row>
    <row r="11" spans="1:3">
      <c r="A11" s="4" t="s">
        <v>104</v>
      </c>
      <c r="B11" s="7" t="n">
        <v>0.001</v>
      </c>
      <c r="C11" s="7" t="n">
        <v>0.001</v>
      </c>
    </row>
    <row r="12" spans="1:3">
      <c r="A12" s="4" t="s">
        <v>105</v>
      </c>
      <c r="B12" s="5" t="n">
        <v>1500000000</v>
      </c>
      <c r="C12" s="5" t="n">
        <v>1500000000</v>
      </c>
    </row>
    <row r="13" spans="1:3">
      <c r="A13" s="4" t="s">
        <v>106</v>
      </c>
      <c r="B13" s="5" t="n">
        <v>421570000</v>
      </c>
      <c r="C13" s="5" t="n">
        <v>421118000</v>
      </c>
    </row>
    <row r="14" spans="1:3">
      <c r="A14" s="4" t="s">
        <v>107</v>
      </c>
      <c r="B14" s="5" t="n">
        <v>421570000</v>
      </c>
      <c r="C14" s="5" t="n">
        <v>421118000</v>
      </c>
    </row>
    <row r="15" spans="1:3">
      <c r="A15" s="4" t="s">
        <v>59</v>
      </c>
    </row>
    <row r="16" spans="1:3">
      <c r="A16" s="4" t="s">
        <v>104</v>
      </c>
      <c r="B16" s="7" t="n">
        <v>0.001</v>
      </c>
      <c r="C16" s="7" t="n">
        <v>0.001</v>
      </c>
    </row>
    <row r="17" spans="1:3">
      <c r="A17" s="4" t="s">
        <v>105</v>
      </c>
      <c r="B17" s="5" t="n">
        <v>1500000000</v>
      </c>
      <c r="C17" s="5" t="n">
        <v>1500000000</v>
      </c>
    </row>
    <row r="18" spans="1:3">
      <c r="A18" s="4" t="s">
        <v>106</v>
      </c>
      <c r="B18" s="5" t="n">
        <v>0</v>
      </c>
      <c r="C18" s="5" t="n">
        <v>0</v>
      </c>
    </row>
    <row r="19" spans="1:3">
      <c r="A19" s="4" t="s">
        <v>107</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09</v>
      </c>
      <c r="B1" s="2" t="s">
        <v>1</v>
      </c>
    </row>
    <row r="2" spans="1:5">
      <c r="B2" s="2" t="s">
        <v>310</v>
      </c>
      <c r="C2" s="2" t="s">
        <v>311</v>
      </c>
      <c r="D2" s="2" t="s">
        <v>312</v>
      </c>
      <c r="E2" s="2" t="s">
        <v>313</v>
      </c>
    </row>
    <row r="3" spans="1:5">
      <c r="A3" s="3" t="s">
        <v>314</v>
      </c>
    </row>
    <row r="4" spans="1:5">
      <c r="A4" s="4" t="s">
        <v>315</v>
      </c>
      <c r="B4" s="5" t="n">
        <v>500</v>
      </c>
    </row>
    <row r="5" spans="1:5">
      <c r="A5" s="4" t="s">
        <v>316</v>
      </c>
      <c r="B5" s="5" t="n">
        <v>250</v>
      </c>
    </row>
    <row r="6" spans="1:5">
      <c r="A6" s="4" t="s">
        <v>317</v>
      </c>
      <c r="B6" s="5" t="n">
        <v>20</v>
      </c>
    </row>
    <row r="7" spans="1:5">
      <c r="A7" s="4" t="s">
        <v>318</v>
      </c>
      <c r="B7" s="5" t="n">
        <v>2</v>
      </c>
    </row>
    <row r="8" spans="1:5">
      <c r="A8" s="4" t="s">
        <v>319</v>
      </c>
      <c r="B8" s="6" t="n">
        <v>64832</v>
      </c>
      <c r="E8" s="6" t="n">
        <v>61417</v>
      </c>
    </row>
    <row r="9" spans="1:5">
      <c r="A9" s="4" t="s">
        <v>320</v>
      </c>
      <c r="B9" s="5" t="n">
        <v>200</v>
      </c>
      <c r="E9" s="5" t="n">
        <v>500</v>
      </c>
    </row>
    <row r="10" spans="1:5">
      <c r="A10" s="4" t="s">
        <v>321</v>
      </c>
      <c r="B10" s="5" t="n">
        <v>58500</v>
      </c>
      <c r="C10" s="6" t="n">
        <v>58000</v>
      </c>
    </row>
    <row r="11" spans="1:5">
      <c r="A11" s="4" t="s">
        <v>322</v>
      </c>
      <c r="B11" s="5" t="n">
        <v>40400</v>
      </c>
      <c r="E11" s="6" t="n">
        <v>38800</v>
      </c>
    </row>
    <row r="12" spans="1:5">
      <c r="A12" s="4" t="s">
        <v>323</v>
      </c>
      <c r="B12" s="5" t="n">
        <v>101270</v>
      </c>
    </row>
    <row r="13" spans="1:5">
      <c r="A13" s="4" t="s">
        <v>324</v>
      </c>
      <c r="B13" s="6" t="n">
        <v>130944</v>
      </c>
    </row>
    <row r="14" spans="1:5">
      <c r="A14" s="4" t="s">
        <v>325</v>
      </c>
    </row>
    <row r="15" spans="1:5">
      <c r="A15" s="3" t="s">
        <v>314</v>
      </c>
    </row>
    <row r="16" spans="1:5">
      <c r="A16" s="4" t="s">
        <v>323</v>
      </c>
      <c r="D16" s="6" t="n">
        <v>69400</v>
      </c>
    </row>
    <row r="17" spans="1:5">
      <c r="A17" s="4" t="s">
        <v>324</v>
      </c>
      <c r="D17" s="6" t="n">
        <v>69400</v>
      </c>
    </row>
    <row r="18" spans="1:5">
      <c r="A18" s="4" t="s">
        <v>326</v>
      </c>
    </row>
    <row r="19" spans="1:5">
      <c r="A19" s="3" t="s">
        <v>314</v>
      </c>
    </row>
    <row r="20" spans="1:5">
      <c r="A20" s="4" t="s">
        <v>327</v>
      </c>
      <c r="B20" s="4" t="s">
        <v>328</v>
      </c>
    </row>
    <row r="21" spans="1:5">
      <c r="A21" s="4" t="s">
        <v>329</v>
      </c>
      <c r="B21" s="4" t="s">
        <v>3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31</v>
      </c>
      <c r="B1" s="2" t="s">
        <v>332</v>
      </c>
    </row>
    <row r="2" spans="1:2">
      <c r="A2" s="3" t="s">
        <v>333</v>
      </c>
    </row>
    <row r="3" spans="1:2">
      <c r="A3" s="4" t="s">
        <v>68</v>
      </c>
      <c r="B3" s="6" t="n">
        <v>101270</v>
      </c>
    </row>
    <row r="4" spans="1:2">
      <c r="A4" s="3" t="s">
        <v>334</v>
      </c>
    </row>
    <row r="5" spans="1:2">
      <c r="A5" s="4" t="s">
        <v>335</v>
      </c>
      <c r="B5" s="5" t="n">
        <v>12265</v>
      </c>
    </row>
    <row r="6" spans="1:2">
      <c r="A6" s="4" t="s">
        <v>336</v>
      </c>
      <c r="B6" s="5" t="n">
        <v>118679</v>
      </c>
    </row>
    <row r="7" spans="1:2">
      <c r="A7" s="4" t="s">
        <v>337</v>
      </c>
      <c r="B7" s="6" t="n">
        <v>1309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38</v>
      </c>
      <c r="B1" s="2" t="s">
        <v>109</v>
      </c>
      <c r="C1" s="2" t="s">
        <v>1</v>
      </c>
    </row>
    <row r="2" spans="1:3">
      <c r="B2" s="2" t="s">
        <v>2</v>
      </c>
      <c r="C2" s="2" t="s">
        <v>2</v>
      </c>
    </row>
    <row r="3" spans="1:3">
      <c r="A3" s="3" t="s">
        <v>339</v>
      </c>
    </row>
    <row r="4" spans="1:3">
      <c r="A4" s="4" t="s">
        <v>340</v>
      </c>
      <c r="B4" s="6" t="n">
        <v>4777</v>
      </c>
      <c r="C4" s="6" t="n">
        <v>13884</v>
      </c>
    </row>
    <row r="5" spans="1:3">
      <c r="A5" s="4" t="s">
        <v>341</v>
      </c>
      <c r="B5" s="5" t="n">
        <v>588</v>
      </c>
      <c r="C5" s="5" t="n">
        <v>1644</v>
      </c>
    </row>
    <row r="6" spans="1:3">
      <c r="A6" s="4" t="s">
        <v>342</v>
      </c>
      <c r="B6" s="5" t="n">
        <v>5365</v>
      </c>
      <c r="C6" s="5" t="n">
        <v>15528</v>
      </c>
    </row>
    <row r="7" spans="1:3">
      <c r="A7" s="4" t="s">
        <v>343</v>
      </c>
      <c r="B7" s="5" t="n">
        <v>100</v>
      </c>
      <c r="C7" s="5" t="n">
        <v>700</v>
      </c>
    </row>
    <row r="8" spans="1:3">
      <c r="A8" s="4" t="s">
        <v>344</v>
      </c>
      <c r="B8" s="5" t="n">
        <v>500</v>
      </c>
      <c r="C8" s="5" t="n">
        <v>1000</v>
      </c>
    </row>
    <row r="9" spans="1:3">
      <c r="A9" s="4" t="s">
        <v>134</v>
      </c>
    </row>
    <row r="10" spans="1:3">
      <c r="A10" s="3" t="s">
        <v>339</v>
      </c>
    </row>
    <row r="11" spans="1:3">
      <c r="A11" s="4" t="s">
        <v>340</v>
      </c>
      <c r="B11" s="5" t="n">
        <v>80</v>
      </c>
      <c r="C11" s="5" t="n">
        <v>127</v>
      </c>
    </row>
    <row r="12" spans="1:3">
      <c r="A12" s="4" t="s">
        <v>114</v>
      </c>
    </row>
    <row r="13" spans="1:3">
      <c r="A13" s="3" t="s">
        <v>339</v>
      </c>
    </row>
    <row r="14" spans="1:3">
      <c r="A14" s="4" t="s">
        <v>340</v>
      </c>
      <c r="B14" s="5" t="n">
        <v>2374</v>
      </c>
      <c r="C14" s="5" t="n">
        <v>6804</v>
      </c>
    </row>
    <row r="15" spans="1:3">
      <c r="A15" s="4" t="s">
        <v>341</v>
      </c>
      <c r="B15" s="5" t="n">
        <v>337</v>
      </c>
      <c r="C15" s="5" t="n">
        <v>1007</v>
      </c>
    </row>
    <row r="16" spans="1:3">
      <c r="A16" s="4" t="s">
        <v>115</v>
      </c>
    </row>
    <row r="17" spans="1:3">
      <c r="A17" s="3" t="s">
        <v>339</v>
      </c>
    </row>
    <row r="18" spans="1:3">
      <c r="A18" s="4" t="s">
        <v>340</v>
      </c>
      <c r="B18" s="5" t="n">
        <v>1919</v>
      </c>
      <c r="C18" s="5" t="n">
        <v>5967</v>
      </c>
    </row>
    <row r="19" spans="1:3">
      <c r="A19" s="4" t="s">
        <v>341</v>
      </c>
      <c r="B19" s="5" t="n">
        <v>197</v>
      </c>
      <c r="C19" s="5" t="n">
        <v>528</v>
      </c>
    </row>
    <row r="20" spans="1:3">
      <c r="A20" s="4" t="s">
        <v>116</v>
      </c>
    </row>
    <row r="21" spans="1:3">
      <c r="A21" s="3" t="s">
        <v>339</v>
      </c>
    </row>
    <row r="22" spans="1:3">
      <c r="A22" s="4" t="s">
        <v>340</v>
      </c>
      <c r="B22" s="5" t="n">
        <v>404</v>
      </c>
      <c r="C22" s="5" t="n">
        <v>986</v>
      </c>
    </row>
    <row r="23" spans="1:3">
      <c r="A23" s="4" t="s">
        <v>341</v>
      </c>
      <c r="B23" s="6" t="n">
        <v>54</v>
      </c>
      <c r="C23" s="6" t="n">
        <v>1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345</v>
      </c>
      <c r="B1" s="2" t="s">
        <v>332</v>
      </c>
    </row>
    <row r="2" spans="1:2">
      <c r="A2" s="3" t="s">
        <v>219</v>
      </c>
    </row>
    <row r="3" spans="1:2">
      <c r="A3" s="4" t="s">
        <v>346</v>
      </c>
      <c r="B3" s="6" t="n">
        <v>3307</v>
      </c>
    </row>
    <row r="4" spans="1:2">
      <c r="A4" s="4" t="s">
        <v>347</v>
      </c>
      <c r="B4" s="5" t="n">
        <v>21313</v>
      </c>
    </row>
    <row r="5" spans="1:2">
      <c r="A5" s="4" t="s">
        <v>348</v>
      </c>
      <c r="B5" s="5" t="n">
        <v>22025</v>
      </c>
    </row>
    <row r="6" spans="1:2">
      <c r="A6" s="4" t="s">
        <v>349</v>
      </c>
      <c r="B6" s="5" t="n">
        <v>21032</v>
      </c>
    </row>
    <row r="7" spans="1:2">
      <c r="A7" s="4" t="s">
        <v>350</v>
      </c>
      <c r="B7" s="5" t="n">
        <v>19844</v>
      </c>
    </row>
    <row r="8" spans="1:2">
      <c r="A8" s="4" t="s">
        <v>351</v>
      </c>
      <c r="B8" s="5" t="n">
        <v>79994</v>
      </c>
    </row>
    <row r="9" spans="1:2">
      <c r="A9" s="4" t="s">
        <v>147</v>
      </c>
      <c r="B9" s="5" t="n">
        <v>167515</v>
      </c>
    </row>
    <row r="10" spans="1:2">
      <c r="A10" s="4" t="s">
        <v>352</v>
      </c>
      <c r="B10" s="5" t="n">
        <v>36571</v>
      </c>
    </row>
    <row r="11" spans="1:2">
      <c r="A11" s="4" t="s">
        <v>353</v>
      </c>
      <c r="B11" s="5" t="n">
        <v>130944</v>
      </c>
    </row>
    <row r="12" spans="1:2">
      <c r="A12" s="4" t="s">
        <v>354</v>
      </c>
      <c r="B12" s="6" t="n">
        <v>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6"/>
  </cols>
  <sheetData>
    <row r="1" spans="1:2">
      <c r="A1" s="1" t="s">
        <v>355</v>
      </c>
      <c r="B1" s="2" t="s">
        <v>2</v>
      </c>
    </row>
    <row r="2" spans="1:2">
      <c r="A2" s="3" t="s">
        <v>219</v>
      </c>
    </row>
    <row r="3" spans="1:2">
      <c r="A3" s="4" t="s">
        <v>356</v>
      </c>
      <c r="B3" s="4" t="s">
        <v>357</v>
      </c>
    </row>
    <row r="4" spans="1:2">
      <c r="A4" s="4" t="s">
        <v>358</v>
      </c>
      <c r="B4" s="4" t="s">
        <v>3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60</v>
      </c>
      <c r="B1" s="2" t="s">
        <v>109</v>
      </c>
      <c r="C1" s="2" t="s">
        <v>1</v>
      </c>
    </row>
    <row r="2" spans="1:3">
      <c r="B2" s="2" t="s">
        <v>2</v>
      </c>
      <c r="C2" s="2" t="s">
        <v>2</v>
      </c>
    </row>
    <row r="3" spans="1:3">
      <c r="A3" s="3" t="s">
        <v>361</v>
      </c>
    </row>
    <row r="4" spans="1:3">
      <c r="A4" s="4" t="s">
        <v>362</v>
      </c>
      <c r="B4" s="6" t="n">
        <v>1633</v>
      </c>
      <c r="C4" s="6" t="n">
        <v>53117</v>
      </c>
    </row>
    <row r="5" spans="1:3">
      <c r="A5" s="4" t="s">
        <v>363</v>
      </c>
      <c r="B5" s="6" t="n">
        <v>4139</v>
      </c>
      <c r="C5" s="6" t="n">
        <v>126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109</v>
      </c>
      <c r="D1" s="2" t="s">
        <v>1</v>
      </c>
    </row>
    <row r="2" spans="1:6">
      <c r="B2" s="2" t="s">
        <v>2</v>
      </c>
      <c r="C2" s="2" t="s">
        <v>110</v>
      </c>
      <c r="D2" s="2" t="s">
        <v>2</v>
      </c>
      <c r="E2" s="2" t="s">
        <v>110</v>
      </c>
      <c r="F2" s="2" t="s">
        <v>61</v>
      </c>
    </row>
    <row r="3" spans="1:6">
      <c r="A3" s="3" t="s">
        <v>365</v>
      </c>
    </row>
    <row r="4" spans="1:6">
      <c r="A4" s="4" t="s">
        <v>366</v>
      </c>
      <c r="B4" s="6" t="n">
        <v>4900</v>
      </c>
      <c r="C4" s="6" t="n">
        <v>5140</v>
      </c>
      <c r="D4" s="6" t="n">
        <v>-7062</v>
      </c>
      <c r="E4" s="6" t="n">
        <v>-598</v>
      </c>
    </row>
    <row r="5" spans="1:6">
      <c r="A5" s="4" t="s">
        <v>367</v>
      </c>
      <c r="C5" s="4" t="s">
        <v>368</v>
      </c>
    </row>
    <row r="6" spans="1:6">
      <c r="A6" s="4" t="s">
        <v>369</v>
      </c>
      <c r="B6" s="5" t="n">
        <v>3500</v>
      </c>
      <c r="D6" s="5" t="n">
        <v>3500</v>
      </c>
      <c r="F6" s="6" t="n">
        <v>2400</v>
      </c>
    </row>
    <row r="7" spans="1:6">
      <c r="A7" s="4" t="s">
        <v>370</v>
      </c>
      <c r="B7" s="5" t="n">
        <v>3400</v>
      </c>
      <c r="D7" s="5" t="n">
        <v>3400</v>
      </c>
      <c r="F7" s="5" t="n">
        <v>2400</v>
      </c>
    </row>
    <row r="8" spans="1:6">
      <c r="A8" s="4" t="s">
        <v>371</v>
      </c>
      <c r="B8" s="5" t="n">
        <v>1400</v>
      </c>
      <c r="D8" s="5" t="n">
        <v>1400</v>
      </c>
    </row>
    <row r="9" spans="1:6">
      <c r="A9" s="4" t="s">
        <v>372</v>
      </c>
    </row>
    <row r="10" spans="1:6">
      <c r="A10" s="3" t="s">
        <v>365</v>
      </c>
    </row>
    <row r="11" spans="1:6">
      <c r="A11" s="4" t="s">
        <v>373</v>
      </c>
      <c r="B11" s="5" t="n">
        <v>151400</v>
      </c>
      <c r="D11" s="5" t="n">
        <v>151400</v>
      </c>
    </row>
    <row r="12" spans="1:6">
      <c r="A12" s="4" t="s">
        <v>374</v>
      </c>
      <c r="B12" s="5" t="n">
        <v>33600</v>
      </c>
      <c r="D12" s="5" t="n">
        <v>33600</v>
      </c>
    </row>
    <row r="13" spans="1:6">
      <c r="A13" s="4" t="s">
        <v>375</v>
      </c>
      <c r="B13" s="5" t="n">
        <v>117800</v>
      </c>
      <c r="D13" s="5" t="n">
        <v>117800</v>
      </c>
    </row>
    <row r="14" spans="1:6">
      <c r="A14" s="4" t="s">
        <v>376</v>
      </c>
    </row>
    <row r="15" spans="1:6">
      <c r="A15" s="3" t="s">
        <v>365</v>
      </c>
    </row>
    <row r="16" spans="1:6">
      <c r="A16" s="4" t="s">
        <v>369</v>
      </c>
      <c r="B16" s="6" t="n">
        <v>2700</v>
      </c>
      <c r="D16" s="6" t="n">
        <v>2700</v>
      </c>
      <c r="F16" s="6" t="n">
        <v>2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7</v>
      </c>
      <c r="B1" s="2" t="s">
        <v>1</v>
      </c>
    </row>
    <row r="2" spans="1:3">
      <c r="B2" s="2" t="s">
        <v>2</v>
      </c>
      <c r="C2" s="2" t="s">
        <v>378</v>
      </c>
    </row>
    <row r="3" spans="1:3">
      <c r="A3" s="3" t="s">
        <v>379</v>
      </c>
    </row>
    <row r="4" spans="1:3">
      <c r="A4" s="4" t="s">
        <v>380</v>
      </c>
      <c r="B4" s="10" t="n">
        <v>27.2</v>
      </c>
    </row>
    <row r="5" spans="1:3">
      <c r="A5" s="4" t="s">
        <v>381</v>
      </c>
      <c r="B5" s="10" t="n">
        <v>-27.2</v>
      </c>
    </row>
    <row r="6" spans="1:3">
      <c r="A6" s="4" t="s">
        <v>382</v>
      </c>
    </row>
    <row r="7" spans="1:3">
      <c r="A7" s="3" t="s">
        <v>379</v>
      </c>
    </row>
    <row r="8" spans="1:3">
      <c r="A8" s="4" t="s">
        <v>383</v>
      </c>
      <c r="C8"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5</v>
      </c>
      <c r="B1" s="2" t="s">
        <v>109</v>
      </c>
      <c r="C1" s="2" t="s">
        <v>1</v>
      </c>
    </row>
    <row r="2" spans="1:3">
      <c r="B2" s="2" t="s">
        <v>110</v>
      </c>
      <c r="C2" s="2" t="s">
        <v>110</v>
      </c>
    </row>
    <row r="3" spans="1:3">
      <c r="A3" s="3" t="s">
        <v>386</v>
      </c>
    </row>
    <row r="4" spans="1:3">
      <c r="A4" s="4" t="s">
        <v>111</v>
      </c>
      <c r="B4" s="6" t="n">
        <v>310992</v>
      </c>
      <c r="C4" s="6" t="n">
        <v>874884</v>
      </c>
    </row>
    <row r="5" spans="1:3">
      <c r="A5" s="4" t="s">
        <v>128</v>
      </c>
      <c r="B5" s="6" t="n">
        <v>25787</v>
      </c>
      <c r="C5" s="6" t="n">
        <v>35629</v>
      </c>
    </row>
    <row r="6" spans="1:3">
      <c r="A6" s="4" t="s">
        <v>387</v>
      </c>
      <c r="B6" s="8" t="n">
        <v>0.05</v>
      </c>
      <c r="C6" s="8" t="n">
        <v>0.07000000000000001</v>
      </c>
    </row>
    <row r="7" spans="1:3">
      <c r="A7" s="4" t="s">
        <v>388</v>
      </c>
      <c r="B7" s="8" t="n">
        <v>0.05</v>
      </c>
      <c r="C7" s="8" t="n">
        <v>0.0700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389</v>
      </c>
      <c r="B1" s="2" t="s">
        <v>109</v>
      </c>
      <c r="C1" s="2" t="s">
        <v>1</v>
      </c>
    </row>
    <row r="2" spans="1:4">
      <c r="B2" s="2" t="s">
        <v>2</v>
      </c>
      <c r="C2" s="2" t="s">
        <v>2</v>
      </c>
      <c r="D2" s="2" t="s">
        <v>61</v>
      </c>
    </row>
    <row r="3" spans="1:4">
      <c r="A3" s="3" t="s">
        <v>228</v>
      </c>
    </row>
    <row r="4" spans="1:4">
      <c r="A4" s="4" t="s">
        <v>390</v>
      </c>
      <c r="B4" s="6" t="n">
        <v>0</v>
      </c>
      <c r="C4" s="6" t="n">
        <v>0</v>
      </c>
      <c r="D4" s="6" t="n">
        <v>24947000</v>
      </c>
    </row>
    <row r="5" spans="1:4">
      <c r="A5" s="4" t="s">
        <v>391</v>
      </c>
      <c r="C5" s="5" t="n">
        <v>25000000</v>
      </c>
    </row>
    <row r="6" spans="1:4">
      <c r="A6" s="4" t="s">
        <v>392</v>
      </c>
      <c r="B6" s="5" t="n">
        <v>0</v>
      </c>
      <c r="C6" s="5" t="n">
        <v>0</v>
      </c>
    </row>
    <row r="7" spans="1:4">
      <c r="A7" s="4" t="s">
        <v>393</v>
      </c>
      <c r="B7" s="6" t="n">
        <v>0</v>
      </c>
      <c r="C7"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4" t="s">
        <v>111</v>
      </c>
      <c r="B3" s="6" t="n">
        <v>357358</v>
      </c>
      <c r="C3" s="6" t="n">
        <v>303116</v>
      </c>
      <c r="D3" s="6" t="n">
        <v>1004697</v>
      </c>
      <c r="E3" s="6" t="n">
        <v>853249</v>
      </c>
    </row>
    <row r="4" spans="1:5">
      <c r="A4" s="3" t="s">
        <v>112</v>
      </c>
    </row>
    <row r="5" spans="1:5">
      <c r="A5" s="4" t="s">
        <v>113</v>
      </c>
      <c r="B5" s="5" t="n">
        <v>13312</v>
      </c>
      <c r="C5" s="5" t="n">
        <v>14015</v>
      </c>
      <c r="D5" s="5" t="n">
        <v>34045</v>
      </c>
      <c r="E5" s="5" t="n">
        <v>42313</v>
      </c>
    </row>
    <row r="6" spans="1:5">
      <c r="A6" s="4" t="s">
        <v>114</v>
      </c>
      <c r="B6" s="5" t="n">
        <v>195542</v>
      </c>
      <c r="C6" s="5" t="n">
        <v>136412</v>
      </c>
      <c r="D6" s="5" t="n">
        <v>567011</v>
      </c>
      <c r="E6" s="5" t="n">
        <v>416187</v>
      </c>
    </row>
    <row r="7" spans="1:5">
      <c r="A7" s="4" t="s">
        <v>115</v>
      </c>
      <c r="B7" s="5" t="n">
        <v>82344</v>
      </c>
      <c r="C7" s="5" t="n">
        <v>82154</v>
      </c>
      <c r="D7" s="5" t="n">
        <v>254786</v>
      </c>
      <c r="E7" s="5" t="n">
        <v>238112</v>
      </c>
    </row>
    <row r="8" spans="1:5">
      <c r="A8" s="4" t="s">
        <v>116</v>
      </c>
      <c r="B8" s="5" t="n">
        <v>16021</v>
      </c>
      <c r="C8" s="5" t="n">
        <v>15309</v>
      </c>
      <c r="D8" s="5" t="n">
        <v>46907</v>
      </c>
      <c r="E8" s="5" t="n">
        <v>44751</v>
      </c>
    </row>
    <row r="9" spans="1:5">
      <c r="A9" s="4" t="s">
        <v>117</v>
      </c>
      <c r="B9" s="5" t="n">
        <v>11244</v>
      </c>
      <c r="C9" s="5" t="n">
        <v>6100</v>
      </c>
      <c r="D9" s="5" t="n">
        <v>27039</v>
      </c>
      <c r="E9" s="5" t="n">
        <v>18170</v>
      </c>
    </row>
    <row r="10" spans="1:5">
      <c r="A10" s="4" t="s">
        <v>118</v>
      </c>
      <c r="B10" s="5" t="n">
        <v>14169</v>
      </c>
      <c r="C10" s="5" t="n">
        <v>15611</v>
      </c>
      <c r="D10" s="5" t="n">
        <v>42421</v>
      </c>
      <c r="E10" s="5" t="n">
        <v>47695</v>
      </c>
    </row>
    <row r="11" spans="1:5">
      <c r="A11" s="4" t="s">
        <v>119</v>
      </c>
      <c r="B11" s="5" t="n">
        <v>332632</v>
      </c>
      <c r="C11" s="5" t="n">
        <v>269601</v>
      </c>
      <c r="D11" s="5" t="n">
        <v>972209</v>
      </c>
      <c r="E11" s="5" t="n">
        <v>807228</v>
      </c>
    </row>
    <row r="12" spans="1:5">
      <c r="A12" s="4" t="s">
        <v>120</v>
      </c>
      <c r="B12" s="5" t="n">
        <v>24726</v>
      </c>
      <c r="C12" s="5" t="n">
        <v>33515</v>
      </c>
      <c r="D12" s="5" t="n">
        <v>32488</v>
      </c>
      <c r="E12" s="5" t="n">
        <v>46021</v>
      </c>
    </row>
    <row r="13" spans="1:5">
      <c r="A13" s="4" t="s">
        <v>121</v>
      </c>
      <c r="B13" s="5" t="n">
        <v>-3007</v>
      </c>
      <c r="C13" s="5" t="n">
        <v>-3132</v>
      </c>
      <c r="D13" s="5" t="n">
        <v>-8964</v>
      </c>
      <c r="E13" s="5" t="n">
        <v>-8797</v>
      </c>
    </row>
    <row r="14" spans="1:5">
      <c r="A14" s="4" t="s">
        <v>122</v>
      </c>
      <c r="B14" s="5" t="n">
        <v>0</v>
      </c>
      <c r="C14" s="5" t="n">
        <v>-23</v>
      </c>
      <c r="D14" s="5" t="n">
        <v>-16</v>
      </c>
      <c r="E14" s="5" t="n">
        <v>-102</v>
      </c>
    </row>
    <row r="15" spans="1:5">
      <c r="A15" s="4" t="s">
        <v>123</v>
      </c>
      <c r="B15" s="5" t="n">
        <v>1505</v>
      </c>
      <c r="C15" s="5" t="n">
        <v>1566</v>
      </c>
      <c r="D15" s="5" t="n">
        <v>4839</v>
      </c>
      <c r="E15" s="5" t="n">
        <v>2975</v>
      </c>
    </row>
    <row r="16" spans="1:5">
      <c r="A16" s="4" t="s">
        <v>124</v>
      </c>
      <c r="B16" s="5" t="n">
        <v>23224</v>
      </c>
      <c r="C16" s="5" t="n">
        <v>31926</v>
      </c>
      <c r="D16" s="5" t="n">
        <v>28347</v>
      </c>
      <c r="E16" s="5" t="n">
        <v>40097</v>
      </c>
    </row>
    <row r="17" spans="1:5">
      <c r="A17" s="4" t="s">
        <v>125</v>
      </c>
      <c r="B17" s="5" t="n">
        <v>-4900</v>
      </c>
      <c r="C17" s="5" t="n">
        <v>-5140</v>
      </c>
      <c r="D17" s="5" t="n">
        <v>7062</v>
      </c>
      <c r="E17" s="5" t="n">
        <v>598</v>
      </c>
    </row>
    <row r="18" spans="1:5">
      <c r="A18" s="4" t="s">
        <v>126</v>
      </c>
      <c r="B18" s="5" t="n">
        <v>18324</v>
      </c>
      <c r="C18" s="5" t="n">
        <v>26786</v>
      </c>
      <c r="D18" s="5" t="n">
        <v>35409</v>
      </c>
      <c r="E18" s="5" t="n">
        <v>40695</v>
      </c>
    </row>
    <row r="19" spans="1:5">
      <c r="A19" s="4" t="s">
        <v>127</v>
      </c>
      <c r="B19" s="5" t="n">
        <v>-325</v>
      </c>
      <c r="C19" s="5" t="n">
        <v>-169</v>
      </c>
      <c r="D19" s="5" t="n">
        <v>-473</v>
      </c>
      <c r="E19" s="5" t="n">
        <v>-64</v>
      </c>
    </row>
    <row r="20" spans="1:5">
      <c r="A20" s="4" t="s">
        <v>128</v>
      </c>
      <c r="B20" s="6" t="n">
        <v>17999</v>
      </c>
      <c r="C20" s="6" t="n">
        <v>26617</v>
      </c>
      <c r="D20" s="6" t="n">
        <v>34936</v>
      </c>
      <c r="E20" s="6" t="n">
        <v>40631</v>
      </c>
    </row>
    <row r="21" spans="1:5">
      <c r="A21" s="3" t="s">
        <v>129</v>
      </c>
    </row>
    <row r="22" spans="1:5">
      <c r="A22" s="4" t="s">
        <v>130</v>
      </c>
      <c r="B22" s="8" t="n">
        <v>0.04</v>
      </c>
      <c r="C22" s="8" t="n">
        <v>0.06</v>
      </c>
      <c r="D22" s="8" t="n">
        <v>0.07000000000000001</v>
      </c>
      <c r="E22" s="8" t="n">
        <v>0.08</v>
      </c>
    </row>
    <row r="23" spans="1:5">
      <c r="A23" s="4" t="s">
        <v>131</v>
      </c>
      <c r="B23" s="8" t="n">
        <v>0.04</v>
      </c>
      <c r="C23" s="8" t="n">
        <v>0.05</v>
      </c>
      <c r="D23" s="8" t="n">
        <v>0.07000000000000001</v>
      </c>
      <c r="E23" s="8" t="n">
        <v>0.08</v>
      </c>
    </row>
    <row r="24" spans="1:5">
      <c r="A24" s="3" t="s">
        <v>132</v>
      </c>
    </row>
    <row r="25" spans="1:5">
      <c r="A25" s="4" t="s">
        <v>133</v>
      </c>
      <c r="B25" s="6" t="n">
        <v>8784</v>
      </c>
      <c r="C25" s="6" t="n">
        <v>22474</v>
      </c>
      <c r="D25" s="6" t="n">
        <v>45586</v>
      </c>
      <c r="E25" s="6" t="n">
        <v>69433</v>
      </c>
    </row>
    <row r="26" spans="1:5">
      <c r="A26" s="4" t="s">
        <v>134</v>
      </c>
    </row>
    <row r="27" spans="1:5">
      <c r="A27" s="3" t="s">
        <v>132</v>
      </c>
    </row>
    <row r="28" spans="1:5">
      <c r="A28" s="4" t="s">
        <v>133</v>
      </c>
      <c r="B28" s="5" t="n">
        <v>0</v>
      </c>
      <c r="C28" s="5" t="n">
        <v>0</v>
      </c>
      <c r="D28" s="5" t="n">
        <v>0</v>
      </c>
      <c r="E28" s="5" t="n">
        <v>0</v>
      </c>
    </row>
    <row r="29" spans="1:5">
      <c r="A29" s="4" t="s">
        <v>114</v>
      </c>
    </row>
    <row r="30" spans="1:5">
      <c r="A30" s="3" t="s">
        <v>132</v>
      </c>
    </row>
    <row r="31" spans="1:5">
      <c r="A31" s="4" t="s">
        <v>133</v>
      </c>
      <c r="B31" s="5" t="n">
        <v>796</v>
      </c>
      <c r="C31" s="5" t="n">
        <v>868</v>
      </c>
      <c r="D31" s="5" t="n">
        <v>2801</v>
      </c>
      <c r="E31" s="5" t="n">
        <v>2526</v>
      </c>
    </row>
    <row r="32" spans="1:5">
      <c r="A32" s="4" t="s">
        <v>115</v>
      </c>
    </row>
    <row r="33" spans="1:5">
      <c r="A33" s="3" t="s">
        <v>132</v>
      </c>
    </row>
    <row r="34" spans="1:5">
      <c r="A34" s="4" t="s">
        <v>133</v>
      </c>
      <c r="B34" s="5" t="n">
        <v>6375</v>
      </c>
      <c r="C34" s="5" t="n">
        <v>19326</v>
      </c>
      <c r="D34" s="5" t="n">
        <v>37124</v>
      </c>
      <c r="E34" s="5" t="n">
        <v>60331</v>
      </c>
    </row>
    <row r="35" spans="1:5">
      <c r="A35" s="4" t="s">
        <v>116</v>
      </c>
    </row>
    <row r="36" spans="1:5">
      <c r="A36" s="3" t="s">
        <v>132</v>
      </c>
    </row>
    <row r="37" spans="1:5">
      <c r="A37" s="4" t="s">
        <v>133</v>
      </c>
      <c r="B37" s="6" t="n">
        <v>1613</v>
      </c>
      <c r="C37" s="6" t="n">
        <v>2280</v>
      </c>
      <c r="D37" s="6" t="n">
        <v>5661</v>
      </c>
      <c r="E37" s="6" t="n">
        <v>6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1</v>
      </c>
    </row>
    <row r="2" spans="1:3">
      <c r="A2" s="3" t="s">
        <v>395</v>
      </c>
    </row>
    <row r="3" spans="1:3">
      <c r="A3" s="4" t="s">
        <v>396</v>
      </c>
      <c r="C3" s="6" t="n">
        <v>24947000</v>
      </c>
    </row>
    <row r="4" spans="1:3">
      <c r="A4" s="4" t="s">
        <v>397</v>
      </c>
      <c r="C4" s="5" t="n">
        <v>1000</v>
      </c>
    </row>
    <row r="5" spans="1:3">
      <c r="A5" s="4" t="s">
        <v>398</v>
      </c>
      <c r="C5" s="5" t="n">
        <v>-1000</v>
      </c>
    </row>
    <row r="6" spans="1:3">
      <c r="A6" s="4" t="s">
        <v>399</v>
      </c>
      <c r="B6" s="6" t="n">
        <v>0</v>
      </c>
      <c r="C6" s="5" t="n">
        <v>24947000</v>
      </c>
    </row>
    <row r="7" spans="1:3">
      <c r="A7" s="4" t="s">
        <v>400</v>
      </c>
    </row>
    <row r="8" spans="1:3">
      <c r="A8" s="3" t="s">
        <v>395</v>
      </c>
    </row>
    <row r="9" spans="1:3">
      <c r="A9" s="4" t="s">
        <v>396</v>
      </c>
      <c r="C9" s="5" t="n">
        <v>24947000</v>
      </c>
    </row>
    <row r="10" spans="1:3">
      <c r="A10" s="4" t="s">
        <v>397</v>
      </c>
      <c r="C10" s="5" t="n">
        <v>1000</v>
      </c>
    </row>
    <row r="11" spans="1:3">
      <c r="A11" s="4" t="s">
        <v>398</v>
      </c>
      <c r="C11" s="5" t="n">
        <v>-1000</v>
      </c>
    </row>
    <row r="12" spans="1:3">
      <c r="A12" s="4" t="s">
        <v>399</v>
      </c>
      <c r="C12" s="6" t="n">
        <v>2494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1</v>
      </c>
    </row>
    <row r="2" spans="1:3">
      <c r="A2" s="3" t="s">
        <v>333</v>
      </c>
    </row>
    <row r="3" spans="1:3">
      <c r="A3" s="4" t="s">
        <v>402</v>
      </c>
      <c r="B3" s="6" t="n">
        <v>302163000</v>
      </c>
    </row>
    <row r="4" spans="1:3">
      <c r="A4" s="4" t="s">
        <v>64</v>
      </c>
      <c r="B4" s="5" t="n">
        <v>0</v>
      </c>
      <c r="C4" s="6" t="n">
        <v>24947000</v>
      </c>
    </row>
    <row r="5" spans="1:3">
      <c r="A5" s="4" t="s">
        <v>147</v>
      </c>
      <c r="C5" s="5" t="n">
        <v>330151000</v>
      </c>
    </row>
    <row r="6" spans="1:3">
      <c r="A6" s="4" t="s">
        <v>403</v>
      </c>
    </row>
    <row r="7" spans="1:3">
      <c r="A7" s="3" t="s">
        <v>333</v>
      </c>
    </row>
    <row r="8" spans="1:3">
      <c r="A8" s="4" t="s">
        <v>402</v>
      </c>
      <c r="B8" s="5" t="n">
        <v>102196000</v>
      </c>
    </row>
    <row r="9" spans="1:3">
      <c r="A9" s="4" t="s">
        <v>147</v>
      </c>
      <c r="C9" s="5" t="n">
        <v>137359000</v>
      </c>
    </row>
    <row r="10" spans="1:3">
      <c r="A10" s="4" t="s">
        <v>404</v>
      </c>
    </row>
    <row r="11" spans="1:3">
      <c r="A11" s="3" t="s">
        <v>333</v>
      </c>
    </row>
    <row r="12" spans="1:3">
      <c r="A12" s="4" t="s">
        <v>402</v>
      </c>
      <c r="B12" s="5" t="n">
        <v>199967000</v>
      </c>
    </row>
    <row r="13" spans="1:3">
      <c r="A13" s="4" t="s">
        <v>147</v>
      </c>
      <c r="C13" s="5" t="n">
        <v>192792000</v>
      </c>
    </row>
    <row r="14" spans="1:3">
      <c r="A14" s="4" t="s">
        <v>405</v>
      </c>
    </row>
    <row r="15" spans="1:3">
      <c r="A15" s="3" t="s">
        <v>333</v>
      </c>
    </row>
    <row r="16" spans="1:3">
      <c r="A16" s="4" t="s">
        <v>402</v>
      </c>
      <c r="B16" s="5" t="n">
        <v>0</v>
      </c>
    </row>
    <row r="17" spans="1:3">
      <c r="A17" s="4" t="s">
        <v>147</v>
      </c>
      <c r="C17" s="5" t="n">
        <v>0</v>
      </c>
    </row>
    <row r="18" spans="1:3">
      <c r="A18" s="4" t="s">
        <v>400</v>
      </c>
    </row>
    <row r="19" spans="1:3">
      <c r="A19" s="3" t="s">
        <v>333</v>
      </c>
    </row>
    <row r="20" spans="1:3">
      <c r="A20" s="4" t="s">
        <v>64</v>
      </c>
      <c r="C20" s="5" t="n">
        <v>24947000</v>
      </c>
    </row>
    <row r="21" spans="1:3">
      <c r="A21" s="4" t="s">
        <v>406</v>
      </c>
    </row>
    <row r="22" spans="1:3">
      <c r="A22" s="3" t="s">
        <v>333</v>
      </c>
    </row>
    <row r="23" spans="1:3">
      <c r="A23" s="4" t="s">
        <v>64</v>
      </c>
      <c r="C23" s="5" t="n">
        <v>0</v>
      </c>
    </row>
    <row r="24" spans="1:3">
      <c r="A24" s="4" t="s">
        <v>407</v>
      </c>
    </row>
    <row r="25" spans="1:3">
      <c r="A25" s="3" t="s">
        <v>333</v>
      </c>
    </row>
    <row r="26" spans="1:3">
      <c r="A26" s="4" t="s">
        <v>64</v>
      </c>
      <c r="C26" s="5" t="n">
        <v>24947000</v>
      </c>
    </row>
    <row r="27" spans="1:3">
      <c r="A27" s="4" t="s">
        <v>408</v>
      </c>
    </row>
    <row r="28" spans="1:3">
      <c r="A28" s="3" t="s">
        <v>333</v>
      </c>
    </row>
    <row r="29" spans="1:3">
      <c r="A29" s="4" t="s">
        <v>64</v>
      </c>
      <c r="C29" s="5" t="n">
        <v>0</v>
      </c>
    </row>
    <row r="30" spans="1:3">
      <c r="A30" s="4" t="s">
        <v>409</v>
      </c>
    </row>
    <row r="31" spans="1:3">
      <c r="A31" s="3" t="s">
        <v>333</v>
      </c>
    </row>
    <row r="32" spans="1:3">
      <c r="A32" s="4" t="s">
        <v>402</v>
      </c>
      <c r="B32" s="5" t="n">
        <v>102196000</v>
      </c>
      <c r="C32" s="5" t="n">
        <v>137359000</v>
      </c>
    </row>
    <row r="33" spans="1:3">
      <c r="A33" s="4" t="s">
        <v>410</v>
      </c>
    </row>
    <row r="34" spans="1:3">
      <c r="A34" s="3" t="s">
        <v>333</v>
      </c>
    </row>
    <row r="35" spans="1:3">
      <c r="A35" s="4" t="s">
        <v>402</v>
      </c>
      <c r="B35" s="5" t="n">
        <v>102196000</v>
      </c>
      <c r="C35" s="5" t="n">
        <v>137359000</v>
      </c>
    </row>
    <row r="36" spans="1:3">
      <c r="A36" s="4" t="s">
        <v>411</v>
      </c>
    </row>
    <row r="37" spans="1:3">
      <c r="A37" s="3" t="s">
        <v>333</v>
      </c>
    </row>
    <row r="38" spans="1:3">
      <c r="A38" s="4" t="s">
        <v>402</v>
      </c>
      <c r="B38" s="5" t="n">
        <v>0</v>
      </c>
      <c r="C38" s="5" t="n">
        <v>0</v>
      </c>
    </row>
    <row r="39" spans="1:3">
      <c r="A39" s="4" t="s">
        <v>412</v>
      </c>
    </row>
    <row r="40" spans="1:3">
      <c r="A40" s="3" t="s">
        <v>333</v>
      </c>
    </row>
    <row r="41" spans="1:3">
      <c r="A41" s="4" t="s">
        <v>402</v>
      </c>
      <c r="B41" s="5" t="n">
        <v>0</v>
      </c>
      <c r="C41" s="5" t="n">
        <v>0</v>
      </c>
    </row>
    <row r="42" spans="1:3">
      <c r="A42" s="4" t="s">
        <v>400</v>
      </c>
    </row>
    <row r="43" spans="1:3">
      <c r="A43" s="3" t="s">
        <v>333</v>
      </c>
    </row>
    <row r="44" spans="1:3">
      <c r="A44" s="4" t="s">
        <v>402</v>
      </c>
      <c r="B44" s="5" t="n">
        <v>174967000</v>
      </c>
      <c r="C44" s="5" t="n">
        <v>99914000</v>
      </c>
    </row>
    <row r="45" spans="1:3">
      <c r="A45" s="4" t="s">
        <v>406</v>
      </c>
    </row>
    <row r="46" spans="1:3">
      <c r="A46" s="3" t="s">
        <v>333</v>
      </c>
    </row>
    <row r="47" spans="1:3">
      <c r="A47" s="4" t="s">
        <v>402</v>
      </c>
      <c r="B47" s="5" t="n">
        <v>0</v>
      </c>
      <c r="C47" s="5" t="n">
        <v>0</v>
      </c>
    </row>
    <row r="48" spans="1:3">
      <c r="A48" s="4" t="s">
        <v>407</v>
      </c>
    </row>
    <row r="49" spans="1:3">
      <c r="A49" s="3" t="s">
        <v>333</v>
      </c>
    </row>
    <row r="50" spans="1:3">
      <c r="A50" s="4" t="s">
        <v>402</v>
      </c>
      <c r="B50" s="5" t="n">
        <v>174967000</v>
      </c>
      <c r="C50" s="5" t="n">
        <v>99914000</v>
      </c>
    </row>
    <row r="51" spans="1:3">
      <c r="A51" s="4" t="s">
        <v>408</v>
      </c>
    </row>
    <row r="52" spans="1:3">
      <c r="A52" s="3" t="s">
        <v>333</v>
      </c>
    </row>
    <row r="53" spans="1:3">
      <c r="A53" s="4" t="s">
        <v>402</v>
      </c>
      <c r="B53" s="5" t="n">
        <v>0</v>
      </c>
      <c r="C53" s="5" t="n">
        <v>0</v>
      </c>
    </row>
    <row r="54" spans="1:3">
      <c r="A54" s="4" t="s">
        <v>413</v>
      </c>
    </row>
    <row r="55" spans="1:3">
      <c r="A55" s="3" t="s">
        <v>333</v>
      </c>
    </row>
    <row r="56" spans="1:3">
      <c r="A56" s="4" t="s">
        <v>402</v>
      </c>
      <c r="C56" s="5" t="n">
        <v>52931000</v>
      </c>
    </row>
    <row r="57" spans="1:3">
      <c r="A57" s="4" t="s">
        <v>414</v>
      </c>
    </row>
    <row r="58" spans="1:3">
      <c r="A58" s="3" t="s">
        <v>333</v>
      </c>
    </row>
    <row r="59" spans="1:3">
      <c r="A59" s="4" t="s">
        <v>402</v>
      </c>
      <c r="C59" s="5" t="n">
        <v>0</v>
      </c>
    </row>
    <row r="60" spans="1:3">
      <c r="A60" s="4" t="s">
        <v>415</v>
      </c>
    </row>
    <row r="61" spans="1:3">
      <c r="A61" s="3" t="s">
        <v>333</v>
      </c>
    </row>
    <row r="62" spans="1:3">
      <c r="A62" s="4" t="s">
        <v>402</v>
      </c>
      <c r="C62" s="5" t="n">
        <v>52931000</v>
      </c>
    </row>
    <row r="63" spans="1:3">
      <c r="A63" s="4" t="s">
        <v>416</v>
      </c>
    </row>
    <row r="64" spans="1:3">
      <c r="A64" s="3" t="s">
        <v>333</v>
      </c>
    </row>
    <row r="65" spans="1:3">
      <c r="A65" s="4" t="s">
        <v>402</v>
      </c>
      <c r="C65" s="5" t="n">
        <v>0</v>
      </c>
    </row>
    <row r="66" spans="1:3">
      <c r="A66" s="4" t="s">
        <v>417</v>
      </c>
    </row>
    <row r="67" spans="1:3">
      <c r="A67" s="3" t="s">
        <v>333</v>
      </c>
    </row>
    <row r="68" spans="1:3">
      <c r="A68" s="4" t="s">
        <v>402</v>
      </c>
      <c r="B68" s="5" t="n">
        <v>25000000</v>
      </c>
      <c r="C68" s="5" t="n">
        <v>15000000</v>
      </c>
    </row>
    <row r="69" spans="1:3">
      <c r="A69" s="4" t="s">
        <v>418</v>
      </c>
    </row>
    <row r="70" spans="1:3">
      <c r="A70" s="3" t="s">
        <v>333</v>
      </c>
    </row>
    <row r="71" spans="1:3">
      <c r="A71" s="4" t="s">
        <v>402</v>
      </c>
      <c r="B71" s="5" t="n">
        <v>0</v>
      </c>
      <c r="C71" s="5" t="n">
        <v>0</v>
      </c>
    </row>
    <row r="72" spans="1:3">
      <c r="A72" s="4" t="s">
        <v>419</v>
      </c>
    </row>
    <row r="73" spans="1:3">
      <c r="A73" s="3" t="s">
        <v>333</v>
      </c>
    </row>
    <row r="74" spans="1:3">
      <c r="A74" s="4" t="s">
        <v>402</v>
      </c>
      <c r="B74" s="5" t="n">
        <v>25000000</v>
      </c>
      <c r="C74" s="5" t="n">
        <v>15000000</v>
      </c>
    </row>
    <row r="75" spans="1:3">
      <c r="A75" s="4" t="s">
        <v>420</v>
      </c>
    </row>
    <row r="76" spans="1:3">
      <c r="A76" s="3" t="s">
        <v>333</v>
      </c>
    </row>
    <row r="77" spans="1:3">
      <c r="A77" s="4" t="s">
        <v>402</v>
      </c>
      <c r="B77" s="6" t="n">
        <v>0</v>
      </c>
      <c r="C7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1</v>
      </c>
    </row>
    <row r="2" spans="1:3">
      <c r="A2" s="3" t="s">
        <v>422</v>
      </c>
    </row>
    <row r="3" spans="1:3">
      <c r="A3" s="4" t="s">
        <v>82</v>
      </c>
      <c r="B3" s="6" t="n">
        <v>0</v>
      </c>
      <c r="C3" s="6" t="n">
        <v>-1015</v>
      </c>
    </row>
    <row r="4" spans="1:3">
      <c r="A4" s="4" t="s">
        <v>423</v>
      </c>
    </row>
    <row r="5" spans="1:3">
      <c r="A5" s="3" t="s">
        <v>422</v>
      </c>
    </row>
    <row r="6" spans="1:3">
      <c r="A6" s="4" t="s">
        <v>76</v>
      </c>
      <c r="B6" s="5" t="n">
        <v>-13750</v>
      </c>
      <c r="C6" s="5" t="n">
        <v>-13750</v>
      </c>
    </row>
    <row r="7" spans="1:3">
      <c r="A7" s="4" t="s">
        <v>81</v>
      </c>
      <c r="B7" s="5" t="n">
        <v>-235246</v>
      </c>
      <c r="C7" s="5" t="n">
        <v>-244971</v>
      </c>
    </row>
    <row r="8" spans="1:3">
      <c r="A8" s="4" t="s">
        <v>82</v>
      </c>
      <c r="B8" s="5" t="n">
        <v>0</v>
      </c>
      <c r="C8" s="5" t="n">
        <v>-1015</v>
      </c>
    </row>
    <row r="9" spans="1:3">
      <c r="A9" s="4" t="s">
        <v>424</v>
      </c>
      <c r="B9" s="5" t="n">
        <v>1900</v>
      </c>
      <c r="C9" s="5" t="n">
        <v>2500</v>
      </c>
    </row>
    <row r="10" spans="1:3">
      <c r="A10" s="4" t="s">
        <v>425</v>
      </c>
    </row>
    <row r="11" spans="1:3">
      <c r="A11" s="3" t="s">
        <v>422</v>
      </c>
    </row>
    <row r="12" spans="1:3">
      <c r="A12" s="4" t="s">
        <v>76</v>
      </c>
      <c r="B12" s="5" t="n">
        <v>-13681</v>
      </c>
      <c r="C12" s="5" t="n">
        <v>-12753</v>
      </c>
    </row>
    <row r="13" spans="1:3">
      <c r="A13" s="4" t="s">
        <v>81</v>
      </c>
      <c r="B13" s="5" t="n">
        <v>-236002</v>
      </c>
      <c r="C13" s="5" t="n">
        <v>-229556</v>
      </c>
    </row>
    <row r="14" spans="1:3">
      <c r="A14" s="4" t="s">
        <v>82</v>
      </c>
      <c r="B14" s="6" t="n">
        <v>0</v>
      </c>
      <c r="C14" s="6" t="n">
        <v>-10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6</v>
      </c>
      <c r="B1" s="2" t="s">
        <v>2</v>
      </c>
      <c r="C1" s="2" t="s">
        <v>61</v>
      </c>
    </row>
    <row r="2" spans="1:3">
      <c r="A2" s="3" t="s">
        <v>231</v>
      </c>
    </row>
    <row r="3" spans="1:3">
      <c r="A3" s="4" t="s">
        <v>427</v>
      </c>
      <c r="B3" s="6" t="n">
        <v>250938</v>
      </c>
      <c r="C3" s="6" t="n">
        <v>261250</v>
      </c>
    </row>
    <row r="4" spans="1:3">
      <c r="A4" s="4" t="s">
        <v>428</v>
      </c>
      <c r="B4" s="5" t="n">
        <v>13750</v>
      </c>
      <c r="C4" s="5" t="n">
        <v>13750</v>
      </c>
    </row>
    <row r="5" spans="1:3">
      <c r="A5" s="4" t="s">
        <v>429</v>
      </c>
      <c r="B5" s="5" t="n">
        <v>1942</v>
      </c>
      <c r="C5" s="5" t="n">
        <v>2529</v>
      </c>
    </row>
    <row r="6" spans="1:3">
      <c r="A6" s="4" t="s">
        <v>430</v>
      </c>
      <c r="B6" s="6" t="n">
        <v>235246</v>
      </c>
      <c r="C6" s="6" t="n">
        <v>2449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1</v>
      </c>
      <c r="B1" s="2" t="s">
        <v>432</v>
      </c>
      <c r="C1" s="2" t="s">
        <v>332</v>
      </c>
      <c r="D1" s="2" t="s">
        <v>433</v>
      </c>
      <c r="E1" s="2" t="s">
        <v>434</v>
      </c>
      <c r="F1" s="2" t="s">
        <v>313</v>
      </c>
      <c r="G1" s="2" t="s">
        <v>435</v>
      </c>
    </row>
    <row r="2" spans="1:7">
      <c r="A2" s="4" t="s">
        <v>436</v>
      </c>
    </row>
    <row r="3" spans="1:7">
      <c r="A3" s="3" t="s">
        <v>437</v>
      </c>
    </row>
    <row r="4" spans="1:7">
      <c r="A4" s="4" t="s">
        <v>438</v>
      </c>
      <c r="C4" s="4" t="s">
        <v>439</v>
      </c>
    </row>
    <row r="5" spans="1:7">
      <c r="A5" s="4" t="s">
        <v>440</v>
      </c>
      <c r="C5" s="6" t="n">
        <v>250900000</v>
      </c>
      <c r="F5" s="6" t="n">
        <v>261300000</v>
      </c>
    </row>
    <row r="6" spans="1:7">
      <c r="A6" s="4" t="s">
        <v>441</v>
      </c>
      <c r="C6" s="4" t="s">
        <v>442</v>
      </c>
      <c r="F6" s="4" t="s">
        <v>443</v>
      </c>
    </row>
    <row r="7" spans="1:7">
      <c r="A7" s="4" t="s">
        <v>444</v>
      </c>
    </row>
    <row r="8" spans="1:7">
      <c r="A8" s="3" t="s">
        <v>437</v>
      </c>
    </row>
    <row r="9" spans="1:7">
      <c r="A9" s="4" t="s">
        <v>445</v>
      </c>
      <c r="D9" s="6" t="n">
        <v>10300000</v>
      </c>
      <c r="E9" s="6" t="n">
        <v>6900000</v>
      </c>
    </row>
    <row r="10" spans="1:7">
      <c r="A10" s="4" t="s">
        <v>446</v>
      </c>
      <c r="D10" s="6" t="n">
        <v>161600000</v>
      </c>
    </row>
    <row r="11" spans="1:7">
      <c r="A11" s="4" t="s">
        <v>447</v>
      </c>
    </row>
    <row r="12" spans="1:7">
      <c r="A12" s="3" t="s">
        <v>437</v>
      </c>
    </row>
    <row r="13" spans="1:7">
      <c r="A13" s="4" t="s">
        <v>445</v>
      </c>
      <c r="G13" s="6" t="n">
        <v>3400000</v>
      </c>
    </row>
    <row r="14" spans="1:7">
      <c r="A14" s="4" t="s">
        <v>448</v>
      </c>
    </row>
    <row r="15" spans="1:7">
      <c r="A15" s="3" t="s">
        <v>437</v>
      </c>
    </row>
    <row r="16" spans="1:7">
      <c r="A16" s="4" t="s">
        <v>449</v>
      </c>
      <c r="C16" s="5" t="n">
        <v>2</v>
      </c>
    </row>
    <row r="17" spans="1:7">
      <c r="A17" s="4" t="s">
        <v>450</v>
      </c>
    </row>
    <row r="18" spans="1:7">
      <c r="A18" s="3" t="s">
        <v>437</v>
      </c>
    </row>
    <row r="19" spans="1:7">
      <c r="A19" s="4" t="s">
        <v>451</v>
      </c>
      <c r="C19" s="11" t="n">
        <v>4.5</v>
      </c>
    </row>
    <row r="20" spans="1:7">
      <c r="A20" s="4" t="s">
        <v>452</v>
      </c>
      <c r="C20" s="12" t="n">
        <v>4.25</v>
      </c>
    </row>
    <row r="21" spans="1:7">
      <c r="A21" s="4" t="s">
        <v>453</v>
      </c>
    </row>
    <row r="22" spans="1:7">
      <c r="A22" s="3" t="s">
        <v>437</v>
      </c>
    </row>
    <row r="23" spans="1:7">
      <c r="A23" s="4" t="s">
        <v>441</v>
      </c>
      <c r="C23" s="4" t="s">
        <v>454</v>
      </c>
      <c r="F23" s="4" t="s">
        <v>454</v>
      </c>
    </row>
    <row r="24" spans="1:7">
      <c r="A24" s="4" t="s">
        <v>455</v>
      </c>
    </row>
    <row r="25" spans="1:7">
      <c r="A25" s="3" t="s">
        <v>437</v>
      </c>
    </row>
    <row r="26" spans="1:7">
      <c r="A26" s="4" t="s">
        <v>438</v>
      </c>
      <c r="B26" s="4" t="s">
        <v>439</v>
      </c>
    </row>
    <row r="27" spans="1:7">
      <c r="A27" s="4" t="s">
        <v>456</v>
      </c>
      <c r="B27" s="6" t="n">
        <v>250000000</v>
      </c>
    </row>
    <row r="28" spans="1:7">
      <c r="A28" s="4" t="s">
        <v>457</v>
      </c>
      <c r="C28" s="6" t="n">
        <v>0</v>
      </c>
      <c r="F28" s="6" t="n">
        <v>0</v>
      </c>
    </row>
    <row r="29" spans="1:7">
      <c r="A29" s="4" t="s">
        <v>458</v>
      </c>
      <c r="C29" s="4" t="s">
        <v>459</v>
      </c>
      <c r="F29" s="4" t="s">
        <v>4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09</v>
      </c>
      <c r="D1" s="2" t="s">
        <v>1</v>
      </c>
    </row>
    <row r="2" spans="1:5">
      <c r="B2" s="2" t="s">
        <v>2</v>
      </c>
      <c r="C2" s="2" t="s">
        <v>110</v>
      </c>
      <c r="D2" s="2" t="s">
        <v>2</v>
      </c>
      <c r="E2" s="2" t="s">
        <v>110</v>
      </c>
    </row>
    <row r="3" spans="1:5">
      <c r="A3" s="3" t="s">
        <v>461</v>
      </c>
    </row>
    <row r="4" spans="1:5">
      <c r="A4" s="4" t="s">
        <v>462</v>
      </c>
      <c r="D4" s="6" t="n">
        <v>1312941</v>
      </c>
    </row>
    <row r="5" spans="1:5">
      <c r="A5" s="4" t="s">
        <v>463</v>
      </c>
      <c r="B5" s="6" t="n">
        <v>-2681</v>
      </c>
      <c r="C5" s="6" t="n">
        <v>187</v>
      </c>
      <c r="D5" s="5" t="n">
        <v>-2302</v>
      </c>
      <c r="E5" s="6" t="n">
        <v>-902</v>
      </c>
    </row>
    <row r="6" spans="1:5">
      <c r="A6" s="4" t="s">
        <v>464</v>
      </c>
      <c r="E6" s="5" t="n">
        <v>-52</v>
      </c>
    </row>
    <row r="7" spans="1:5">
      <c r="A7" s="4" t="s">
        <v>465</v>
      </c>
      <c r="E7" s="5" t="n">
        <v>-954</v>
      </c>
    </row>
    <row r="8" spans="1:5">
      <c r="A8" s="4" t="s">
        <v>466</v>
      </c>
      <c r="B8" s="5" t="n">
        <v>1323283</v>
      </c>
      <c r="D8" s="5" t="n">
        <v>1323283</v>
      </c>
    </row>
    <row r="9" spans="1:5">
      <c r="A9" s="4" t="s">
        <v>461</v>
      </c>
    </row>
    <row r="10" spans="1:5">
      <c r="A10" s="3" t="s">
        <v>461</v>
      </c>
    </row>
    <row r="11" spans="1:5">
      <c r="A11" s="4" t="s">
        <v>462</v>
      </c>
      <c r="B11" s="5" t="n">
        <v>-1482</v>
      </c>
      <c r="C11" s="5" t="n">
        <v>1091</v>
      </c>
      <c r="D11" s="5" t="n">
        <v>-1861</v>
      </c>
      <c r="E11" s="5" t="n">
        <v>2232</v>
      </c>
    </row>
    <row r="12" spans="1:5">
      <c r="A12" s="4" t="s">
        <v>466</v>
      </c>
      <c r="B12" s="5" t="n">
        <v>-4163</v>
      </c>
      <c r="C12" s="5" t="n">
        <v>1278</v>
      </c>
      <c r="D12" s="5" t="n">
        <v>-4163</v>
      </c>
      <c r="E12" s="5" t="n">
        <v>1278</v>
      </c>
    </row>
    <row r="13" spans="1:5">
      <c r="A13" s="4" t="s">
        <v>467</v>
      </c>
    </row>
    <row r="14" spans="1:5">
      <c r="A14" s="3" t="s">
        <v>461</v>
      </c>
    </row>
    <row r="15" spans="1:5">
      <c r="A15" s="4" t="s">
        <v>462</v>
      </c>
      <c r="B15" s="5" t="n">
        <v>-1482</v>
      </c>
      <c r="C15" s="5" t="n">
        <v>1091</v>
      </c>
      <c r="D15" s="5" t="n">
        <v>-1864</v>
      </c>
      <c r="E15" s="5" t="n">
        <v>2232</v>
      </c>
    </row>
    <row r="16" spans="1:5">
      <c r="A16" s="4" t="s">
        <v>463</v>
      </c>
      <c r="B16" s="5" t="n">
        <v>-2681</v>
      </c>
      <c r="C16" s="5" t="n">
        <v>190</v>
      </c>
      <c r="D16" s="5" t="n">
        <v>-2299</v>
      </c>
      <c r="E16" s="5" t="n">
        <v>-899</v>
      </c>
    </row>
    <row r="17" spans="1:5">
      <c r="A17" s="4" t="s">
        <v>464</v>
      </c>
      <c r="E17" s="5" t="n">
        <v>-52</v>
      </c>
    </row>
    <row r="18" spans="1:5">
      <c r="A18" s="4" t="s">
        <v>465</v>
      </c>
      <c r="E18" s="5" t="n">
        <v>-951</v>
      </c>
    </row>
    <row r="19" spans="1:5">
      <c r="A19" s="4" t="s">
        <v>466</v>
      </c>
      <c r="B19" s="5" t="n">
        <v>-4163</v>
      </c>
      <c r="C19" s="5" t="n">
        <v>1281</v>
      </c>
      <c r="D19" s="5" t="n">
        <v>-4163</v>
      </c>
      <c r="E19" s="5" t="n">
        <v>1281</v>
      </c>
    </row>
    <row r="20" spans="1:5">
      <c r="A20" s="4" t="s">
        <v>468</v>
      </c>
    </row>
    <row r="21" spans="1:5">
      <c r="A21" s="3" t="s">
        <v>461</v>
      </c>
    </row>
    <row r="22" spans="1:5">
      <c r="A22" s="4" t="s">
        <v>462</v>
      </c>
      <c r="C22" s="5" t="n">
        <v>0</v>
      </c>
      <c r="D22" s="5" t="n">
        <v>3</v>
      </c>
      <c r="E22" s="5" t="n">
        <v>0</v>
      </c>
    </row>
    <row r="23" spans="1:5">
      <c r="A23" s="4" t="s">
        <v>463</v>
      </c>
      <c r="C23" s="5" t="n">
        <v>-3</v>
      </c>
      <c r="D23" s="5" t="n">
        <v>-3</v>
      </c>
      <c r="E23" s="5" t="n">
        <v>-3</v>
      </c>
    </row>
    <row r="24" spans="1:5">
      <c r="A24" s="4" t="s">
        <v>464</v>
      </c>
      <c r="E24" s="5" t="n">
        <v>0</v>
      </c>
    </row>
    <row r="25" spans="1:5">
      <c r="A25" s="4" t="s">
        <v>465</v>
      </c>
      <c r="E25" s="5" t="n">
        <v>-3</v>
      </c>
    </row>
    <row r="26" spans="1:5">
      <c r="A26" s="4" t="s">
        <v>466</v>
      </c>
      <c r="B26" s="6" t="n">
        <v>0</v>
      </c>
      <c r="C26" s="6" t="n">
        <v>-3</v>
      </c>
      <c r="D26" s="6" t="n">
        <v>0</v>
      </c>
      <c r="E26" s="6"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9</v>
      </c>
      <c r="B1" s="2" t="s">
        <v>109</v>
      </c>
      <c r="D1" s="2" t="s">
        <v>1</v>
      </c>
    </row>
    <row r="2" spans="1:5">
      <c r="B2" s="2" t="s">
        <v>2</v>
      </c>
      <c r="C2" s="2" t="s">
        <v>110</v>
      </c>
      <c r="D2" s="2" t="s">
        <v>2</v>
      </c>
      <c r="E2" s="2" t="s">
        <v>110</v>
      </c>
    </row>
    <row r="3" spans="1:5">
      <c r="A3" s="3" t="s">
        <v>470</v>
      </c>
    </row>
    <row r="4" spans="1:5">
      <c r="A4" s="4" t="s">
        <v>471</v>
      </c>
      <c r="B4" s="6" t="n">
        <v>4900000</v>
      </c>
      <c r="C4" s="6" t="n">
        <v>5140000</v>
      </c>
      <c r="D4" s="6" t="n">
        <v>-7062000</v>
      </c>
      <c r="E4" s="6" t="n">
        <v>-598000</v>
      </c>
    </row>
    <row r="5" spans="1:5">
      <c r="A5" s="4" t="s">
        <v>472</v>
      </c>
    </row>
    <row r="6" spans="1:5">
      <c r="A6" s="3" t="s">
        <v>470</v>
      </c>
    </row>
    <row r="7" spans="1:5">
      <c r="A7" s="4" t="s">
        <v>471</v>
      </c>
      <c r="D7" s="6" t="n">
        <v>0</v>
      </c>
      <c r="E7"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109</v>
      </c>
      <c r="D1" s="2" t="s">
        <v>1</v>
      </c>
    </row>
    <row r="2" spans="1:5">
      <c r="B2" s="2" t="s">
        <v>2</v>
      </c>
      <c r="C2" s="2" t="s">
        <v>110</v>
      </c>
      <c r="D2" s="2" t="s">
        <v>2</v>
      </c>
      <c r="E2" s="2" t="s">
        <v>110</v>
      </c>
    </row>
    <row r="3" spans="1:5">
      <c r="A3" s="3" t="s">
        <v>237</v>
      </c>
    </row>
    <row r="4" spans="1:5">
      <c r="A4" s="4" t="s">
        <v>126</v>
      </c>
      <c r="B4" s="6" t="n">
        <v>18324</v>
      </c>
      <c r="C4" s="6" t="n">
        <v>26786</v>
      </c>
      <c r="D4" s="6" t="n">
        <v>35409</v>
      </c>
      <c r="E4" s="6" t="n">
        <v>40695</v>
      </c>
    </row>
    <row r="5" spans="1:5">
      <c r="A5" s="4" t="s">
        <v>127</v>
      </c>
      <c r="B5" s="5" t="n">
        <v>-325</v>
      </c>
      <c r="C5" s="5" t="n">
        <v>-169</v>
      </c>
      <c r="D5" s="5" t="n">
        <v>-473</v>
      </c>
      <c r="E5" s="5" t="n">
        <v>-64</v>
      </c>
    </row>
    <row r="6" spans="1:5">
      <c r="A6" s="4" t="s">
        <v>128</v>
      </c>
      <c r="B6" s="6" t="n">
        <v>17999</v>
      </c>
      <c r="C6" s="6" t="n">
        <v>26617</v>
      </c>
      <c r="D6" s="6" t="n">
        <v>34936</v>
      </c>
      <c r="E6" s="6" t="n">
        <v>40631</v>
      </c>
    </row>
    <row r="7" spans="1:5">
      <c r="A7" s="4" t="s">
        <v>474</v>
      </c>
      <c r="B7" s="5" t="n">
        <v>505836</v>
      </c>
      <c r="C7" s="5" t="n">
        <v>481570</v>
      </c>
      <c r="D7" s="5" t="n">
        <v>505661</v>
      </c>
      <c r="E7" s="5" t="n">
        <v>480178</v>
      </c>
    </row>
    <row r="8" spans="1:5">
      <c r="A8" s="4" t="s">
        <v>475</v>
      </c>
      <c r="B8" s="5" t="n">
        <v>6241</v>
      </c>
      <c r="C8" s="5" t="n">
        <v>39269</v>
      </c>
      <c r="D8" s="5" t="n">
        <v>12955</v>
      </c>
      <c r="E8" s="5" t="n">
        <v>31452</v>
      </c>
    </row>
    <row r="9" spans="1:5">
      <c r="A9" s="4" t="s">
        <v>476</v>
      </c>
      <c r="B9" s="5" t="n">
        <v>512077</v>
      </c>
      <c r="C9" s="5" t="n">
        <v>520839</v>
      </c>
      <c r="D9" s="5" t="n">
        <v>518616</v>
      </c>
      <c r="E9" s="5" t="n">
        <v>511630</v>
      </c>
    </row>
    <row r="10" spans="1:5">
      <c r="A10" s="3" t="s">
        <v>129</v>
      </c>
    </row>
    <row r="11" spans="1:5">
      <c r="A11" s="4" t="s">
        <v>130</v>
      </c>
      <c r="B11" s="8" t="n">
        <v>0.04</v>
      </c>
      <c r="C11" s="8" t="n">
        <v>0.06</v>
      </c>
      <c r="D11" s="8" t="n">
        <v>0.07000000000000001</v>
      </c>
      <c r="E11" s="8" t="n">
        <v>0.08</v>
      </c>
    </row>
    <row r="12" spans="1:5">
      <c r="A12" s="4" t="s">
        <v>131</v>
      </c>
      <c r="B12" s="8" t="n">
        <v>0.04</v>
      </c>
      <c r="C12" s="8" t="n">
        <v>0.05</v>
      </c>
      <c r="D12" s="8" t="n">
        <v>0.07000000000000001</v>
      </c>
      <c r="E12" s="8" t="n">
        <v>0.08</v>
      </c>
    </row>
    <row r="13" spans="1:5">
      <c r="A13" s="4" t="s">
        <v>477</v>
      </c>
    </row>
    <row r="14" spans="1:5">
      <c r="A14" s="3" t="s">
        <v>478</v>
      </c>
    </row>
    <row r="15" spans="1:5">
      <c r="A15" s="4" t="s">
        <v>479</v>
      </c>
      <c r="B15" s="5" t="n">
        <v>6400</v>
      </c>
      <c r="C15" s="5" t="n">
        <v>200</v>
      </c>
      <c r="E15" s="5" t="n">
        <v>300</v>
      </c>
    </row>
    <row r="16" spans="1:5">
      <c r="A16" s="4" t="s">
        <v>480</v>
      </c>
    </row>
    <row r="17" spans="1:5">
      <c r="A17" s="3" t="s">
        <v>478</v>
      </c>
    </row>
    <row r="18" spans="1:5">
      <c r="A18" s="4" t="s">
        <v>479</v>
      </c>
      <c r="B18" s="5" t="n">
        <v>4800</v>
      </c>
      <c r="C18" s="5" t="n">
        <v>1200</v>
      </c>
      <c r="D18" s="5" t="n">
        <v>4800</v>
      </c>
      <c r="E18" s="5" t="n">
        <v>1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109</v>
      </c>
      <c r="D1" s="2" t="s">
        <v>1</v>
      </c>
    </row>
    <row r="2" spans="1:5">
      <c r="B2" s="2" t="s">
        <v>2</v>
      </c>
      <c r="C2" s="2" t="s">
        <v>110</v>
      </c>
      <c r="D2" s="2" t="s">
        <v>2</v>
      </c>
      <c r="E2" s="2" t="s">
        <v>110</v>
      </c>
    </row>
    <row r="3" spans="1:5">
      <c r="A3" s="3" t="s">
        <v>482</v>
      </c>
    </row>
    <row r="4" spans="1:5">
      <c r="A4" s="4" t="s">
        <v>483</v>
      </c>
      <c r="B4" s="6" t="n">
        <v>357358</v>
      </c>
      <c r="C4" s="6" t="n">
        <v>303116</v>
      </c>
      <c r="D4" s="6" t="n">
        <v>1004697</v>
      </c>
      <c r="E4" s="6" t="n">
        <v>853249</v>
      </c>
    </row>
    <row r="5" spans="1:5">
      <c r="A5" s="4" t="s">
        <v>484</v>
      </c>
    </row>
    <row r="6" spans="1:5">
      <c r="A6" s="3" t="s">
        <v>482</v>
      </c>
    </row>
    <row r="7" spans="1:5">
      <c r="A7" s="4" t="s">
        <v>483</v>
      </c>
      <c r="B7" s="5" t="n">
        <v>339144</v>
      </c>
      <c r="C7" s="5" t="n">
        <v>286594</v>
      </c>
      <c r="D7" s="5" t="n">
        <v>945538</v>
      </c>
      <c r="E7" s="5" t="n">
        <v>800125</v>
      </c>
    </row>
    <row r="8" spans="1:5">
      <c r="A8" s="4" t="s">
        <v>485</v>
      </c>
    </row>
    <row r="9" spans="1:5">
      <c r="A9" s="3" t="s">
        <v>482</v>
      </c>
    </row>
    <row r="10" spans="1:5">
      <c r="A10" s="4" t="s">
        <v>483</v>
      </c>
      <c r="B10" s="5" t="n">
        <v>18214</v>
      </c>
      <c r="C10" s="5" t="n">
        <v>16522</v>
      </c>
      <c r="D10" s="5" t="n">
        <v>59159</v>
      </c>
      <c r="E10" s="5" t="n">
        <v>53124</v>
      </c>
    </row>
    <row r="11" spans="1:5">
      <c r="A11" s="4" t="s">
        <v>486</v>
      </c>
    </row>
    <row r="12" spans="1:5">
      <c r="A12" s="3" t="s">
        <v>482</v>
      </c>
    </row>
    <row r="13" spans="1:5">
      <c r="A13" s="4" t="s">
        <v>483</v>
      </c>
      <c r="B13" s="5" t="n">
        <v>270516</v>
      </c>
      <c r="C13" s="5" t="n">
        <v>213049</v>
      </c>
      <c r="D13" s="5" t="n">
        <v>749969</v>
      </c>
      <c r="E13" s="5" t="n">
        <v>583392</v>
      </c>
    </row>
    <row r="14" spans="1:5">
      <c r="A14" s="4" t="s">
        <v>487</v>
      </c>
    </row>
    <row r="15" spans="1:5">
      <c r="A15" s="3" t="s">
        <v>482</v>
      </c>
    </row>
    <row r="16" spans="1:5">
      <c r="A16" s="4" t="s">
        <v>483</v>
      </c>
      <c r="B16" s="5" t="n">
        <v>252552</v>
      </c>
      <c r="C16" s="5" t="n">
        <v>195065</v>
      </c>
      <c r="D16" s="5" t="n">
        <v>695370</v>
      </c>
      <c r="E16" s="5" t="n">
        <v>531297</v>
      </c>
    </row>
    <row r="17" spans="1:5">
      <c r="A17" s="4" t="s">
        <v>488</v>
      </c>
    </row>
    <row r="18" spans="1:5">
      <c r="A18" s="3" t="s">
        <v>482</v>
      </c>
    </row>
    <row r="19" spans="1:5">
      <c r="A19" s="4" t="s">
        <v>483</v>
      </c>
      <c r="B19" s="5" t="n">
        <v>16237</v>
      </c>
      <c r="C19" s="5" t="n">
        <v>17034</v>
      </c>
      <c r="D19" s="5" t="n">
        <v>49239</v>
      </c>
      <c r="E19" s="5" t="n">
        <v>49226</v>
      </c>
    </row>
    <row r="20" spans="1:5">
      <c r="A20" s="4" t="s">
        <v>489</v>
      </c>
    </row>
    <row r="21" spans="1:5">
      <c r="A21" s="3" t="s">
        <v>482</v>
      </c>
    </row>
    <row r="22" spans="1:5">
      <c r="A22" s="4" t="s">
        <v>483</v>
      </c>
      <c r="B22" s="5" t="n">
        <v>1727</v>
      </c>
      <c r="C22" s="5" t="n">
        <v>950</v>
      </c>
      <c r="D22" s="5" t="n">
        <v>5360</v>
      </c>
      <c r="E22" s="5" t="n">
        <v>2869</v>
      </c>
    </row>
    <row r="23" spans="1:5">
      <c r="A23" s="4" t="s">
        <v>490</v>
      </c>
    </row>
    <row r="24" spans="1:5">
      <c r="A24" s="3" t="s">
        <v>482</v>
      </c>
    </row>
    <row r="25" spans="1:5">
      <c r="A25" s="4" t="s">
        <v>483</v>
      </c>
      <c r="B25" s="5" t="n">
        <v>68628</v>
      </c>
      <c r="C25" s="5" t="n">
        <v>73545</v>
      </c>
      <c r="D25" s="5" t="n">
        <v>195569</v>
      </c>
      <c r="E25" s="5" t="n">
        <v>216733</v>
      </c>
    </row>
    <row r="26" spans="1:5">
      <c r="A26" s="4" t="s">
        <v>491</v>
      </c>
    </row>
    <row r="27" spans="1:5">
      <c r="A27" s="3" t="s">
        <v>482</v>
      </c>
    </row>
    <row r="28" spans="1:5">
      <c r="A28" s="4" t="s">
        <v>483</v>
      </c>
      <c r="B28" s="5" t="n">
        <v>624</v>
      </c>
      <c r="C28" s="5" t="n">
        <v>283</v>
      </c>
      <c r="D28" s="5" t="n">
        <v>1859</v>
      </c>
      <c r="E28" s="5" t="n">
        <v>834</v>
      </c>
    </row>
    <row r="29" spans="1:5">
      <c r="A29" s="4" t="s">
        <v>492</v>
      </c>
    </row>
    <row r="30" spans="1:5">
      <c r="A30" s="3" t="s">
        <v>482</v>
      </c>
    </row>
    <row r="31" spans="1:5">
      <c r="A31" s="4" t="s">
        <v>483</v>
      </c>
      <c r="B31" s="5" t="n">
        <v>14125</v>
      </c>
      <c r="C31" s="5" t="n">
        <v>12022</v>
      </c>
      <c r="D31" s="5" t="n">
        <v>46480</v>
      </c>
      <c r="E31" s="5" t="n">
        <v>38885</v>
      </c>
    </row>
    <row r="32" spans="1:5">
      <c r="A32" s="4" t="s">
        <v>493</v>
      </c>
    </row>
    <row r="33" spans="1:5">
      <c r="A33" s="3" t="s">
        <v>482</v>
      </c>
    </row>
    <row r="34" spans="1:5">
      <c r="A34" s="4" t="s">
        <v>483</v>
      </c>
      <c r="B34" s="6" t="n">
        <v>3465</v>
      </c>
      <c r="C34" s="5" t="n">
        <v>4217</v>
      </c>
      <c r="D34" s="6" t="n">
        <v>10820</v>
      </c>
      <c r="E34" s="5" t="n">
        <v>13405</v>
      </c>
    </row>
    <row r="35" spans="1:5">
      <c r="A35" s="4" t="s">
        <v>494</v>
      </c>
    </row>
    <row r="36" spans="1:5">
      <c r="A36" s="3" t="s">
        <v>482</v>
      </c>
    </row>
    <row r="37" spans="1:5">
      <c r="A37" s="4" t="s">
        <v>483</v>
      </c>
      <c r="C37" s="6" t="n">
        <v>10200</v>
      </c>
      <c r="E37" s="6" t="n">
        <v>28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109</v>
      </c>
      <c r="D1" s="2" t="s">
        <v>1</v>
      </c>
    </row>
    <row r="2" spans="1:6">
      <c r="B2" s="2" t="s">
        <v>2</v>
      </c>
      <c r="C2" s="2" t="s">
        <v>110</v>
      </c>
      <c r="D2" s="2" t="s">
        <v>2</v>
      </c>
      <c r="E2" s="2" t="s">
        <v>110</v>
      </c>
      <c r="F2" s="2" t="s">
        <v>61</v>
      </c>
    </row>
    <row r="3" spans="1:6">
      <c r="A3" s="3" t="s">
        <v>496</v>
      </c>
    </row>
    <row r="4" spans="1:6">
      <c r="A4" s="4" t="s">
        <v>111</v>
      </c>
      <c r="B4" s="6" t="n">
        <v>357358</v>
      </c>
      <c r="C4" s="6" t="n">
        <v>303116</v>
      </c>
      <c r="D4" s="6" t="n">
        <v>1004697</v>
      </c>
      <c r="E4" s="6" t="n">
        <v>853249</v>
      </c>
    </row>
    <row r="5" spans="1:6">
      <c r="A5" s="4" t="s">
        <v>497</v>
      </c>
      <c r="B5" s="5" t="n">
        <v>101972</v>
      </c>
      <c r="D5" s="5" t="n">
        <v>101972</v>
      </c>
      <c r="F5" s="6" t="n">
        <v>70859</v>
      </c>
    </row>
    <row r="6" spans="1:6">
      <c r="A6" s="4" t="s">
        <v>498</v>
      </c>
    </row>
    <row r="7" spans="1:6">
      <c r="A7" s="3" t="s">
        <v>496</v>
      </c>
    </row>
    <row r="8" spans="1:6">
      <c r="A8" s="4" t="s">
        <v>111</v>
      </c>
      <c r="B8" s="5" t="n">
        <v>335230</v>
      </c>
      <c r="C8" s="5" t="n">
        <v>283672</v>
      </c>
      <c r="D8" s="5" t="n">
        <v>934409</v>
      </c>
      <c r="E8" s="5" t="n">
        <v>791932</v>
      </c>
    </row>
    <row r="9" spans="1:6">
      <c r="A9" s="4" t="s">
        <v>497</v>
      </c>
      <c r="B9" s="5" t="n">
        <v>95466</v>
      </c>
      <c r="D9" s="5" t="n">
        <v>95466</v>
      </c>
      <c r="F9" s="5" t="n">
        <v>65510</v>
      </c>
    </row>
    <row r="10" spans="1:6">
      <c r="A10" s="4" t="s">
        <v>499</v>
      </c>
    </row>
    <row r="11" spans="1:6">
      <c r="A11" s="3" t="s">
        <v>496</v>
      </c>
    </row>
    <row r="12" spans="1:6">
      <c r="A12" s="4" t="s">
        <v>111</v>
      </c>
      <c r="B12" s="5" t="n">
        <v>22128</v>
      </c>
      <c r="C12" s="6" t="n">
        <v>19444</v>
      </c>
      <c r="D12" s="5" t="n">
        <v>70288</v>
      </c>
      <c r="E12" s="6" t="n">
        <v>61317</v>
      </c>
    </row>
    <row r="13" spans="1:6">
      <c r="A13" s="4" t="s">
        <v>497</v>
      </c>
      <c r="B13" s="6" t="n">
        <v>6506</v>
      </c>
      <c r="D13" s="6" t="n">
        <v>6506</v>
      </c>
      <c r="F13" s="6" t="n">
        <v>53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9</v>
      </c>
      <c r="D1" s="2" t="s">
        <v>1</v>
      </c>
    </row>
    <row r="2" spans="1:5">
      <c r="B2" s="2" t="s">
        <v>2</v>
      </c>
      <c r="C2" s="2" t="s">
        <v>110</v>
      </c>
      <c r="D2" s="2" t="s">
        <v>2</v>
      </c>
      <c r="E2" s="2" t="s">
        <v>110</v>
      </c>
    </row>
    <row r="3" spans="1:5">
      <c r="A3" s="3" t="s">
        <v>136</v>
      </c>
    </row>
    <row r="4" spans="1:5">
      <c r="A4" s="4" t="s">
        <v>126</v>
      </c>
      <c r="B4" s="6" t="n">
        <v>18324</v>
      </c>
      <c r="C4" s="6" t="n">
        <v>26786</v>
      </c>
      <c r="D4" s="6" t="n">
        <v>35409</v>
      </c>
      <c r="E4" s="6" t="n">
        <v>40695</v>
      </c>
    </row>
    <row r="5" spans="1:5">
      <c r="A5" s="3" t="s">
        <v>137</v>
      </c>
    </row>
    <row r="6" spans="1:5">
      <c r="A6" s="4" t="s">
        <v>138</v>
      </c>
      <c r="B6" s="5" t="n">
        <v>-3071</v>
      </c>
      <c r="C6" s="5" t="n">
        <v>-177</v>
      </c>
      <c r="D6" s="5" t="n">
        <v>-2880</v>
      </c>
      <c r="E6" s="5" t="n">
        <v>-1628</v>
      </c>
    </row>
    <row r="7" spans="1:5">
      <c r="A7" s="4" t="s">
        <v>139</v>
      </c>
      <c r="B7" s="5" t="n">
        <v>0</v>
      </c>
      <c r="C7" s="5" t="n">
        <v>-3</v>
      </c>
      <c r="D7" s="5" t="n">
        <v>-3</v>
      </c>
      <c r="E7" s="5" t="n">
        <v>-3</v>
      </c>
    </row>
    <row r="8" spans="1:5">
      <c r="A8" s="4" t="s">
        <v>140</v>
      </c>
      <c r="B8" s="5" t="n">
        <v>-3071</v>
      </c>
      <c r="C8" s="5" t="n">
        <v>-180</v>
      </c>
      <c r="D8" s="5" t="n">
        <v>-2883</v>
      </c>
      <c r="E8" s="5" t="n">
        <v>-1631</v>
      </c>
    </row>
    <row r="9" spans="1:5">
      <c r="A9" s="4" t="s">
        <v>141</v>
      </c>
      <c r="B9" s="5" t="n">
        <v>15253</v>
      </c>
      <c r="C9" s="5" t="n">
        <v>26606</v>
      </c>
      <c r="D9" s="5" t="n">
        <v>32526</v>
      </c>
      <c r="E9" s="5" t="n">
        <v>39064</v>
      </c>
    </row>
    <row r="10" spans="1:5">
      <c r="A10" s="3" t="s">
        <v>142</v>
      </c>
    </row>
    <row r="11" spans="1:5">
      <c r="A11" s="4" t="s">
        <v>127</v>
      </c>
      <c r="B11" s="5" t="n">
        <v>-325</v>
      </c>
      <c r="C11" s="5" t="n">
        <v>-169</v>
      </c>
      <c r="D11" s="5" t="n">
        <v>-473</v>
      </c>
      <c r="E11" s="5" t="n">
        <v>-64</v>
      </c>
    </row>
    <row r="12" spans="1:5">
      <c r="A12" s="4" t="s">
        <v>143</v>
      </c>
      <c r="B12" s="5" t="n">
        <v>390</v>
      </c>
      <c r="C12" s="5" t="n">
        <v>367</v>
      </c>
      <c r="D12" s="5" t="n">
        <v>581</v>
      </c>
      <c r="E12" s="5" t="n">
        <v>677</v>
      </c>
    </row>
    <row r="13" spans="1:5">
      <c r="A13" s="4" t="s">
        <v>144</v>
      </c>
      <c r="B13" s="5" t="n">
        <v>65</v>
      </c>
      <c r="C13" s="5" t="n">
        <v>198</v>
      </c>
      <c r="D13" s="5" t="n">
        <v>108</v>
      </c>
      <c r="E13" s="5" t="n">
        <v>613</v>
      </c>
    </row>
    <row r="14" spans="1:5">
      <c r="A14" s="4" t="s">
        <v>145</v>
      </c>
      <c r="B14" s="6" t="n">
        <v>15318</v>
      </c>
      <c r="C14" s="6" t="n">
        <v>26804</v>
      </c>
      <c r="D14" s="6" t="n">
        <v>32634</v>
      </c>
      <c r="E14" s="6" t="n">
        <v>396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109</v>
      </c>
      <c r="D1" s="2" t="s">
        <v>1</v>
      </c>
    </row>
    <row r="2" spans="1:5">
      <c r="B2" s="2" t="s">
        <v>2</v>
      </c>
      <c r="C2" s="2" t="s">
        <v>110</v>
      </c>
      <c r="D2" s="2" t="s">
        <v>2</v>
      </c>
      <c r="E2" s="2" t="s">
        <v>110</v>
      </c>
    </row>
    <row r="3" spans="1:5">
      <c r="A3" s="3" t="s">
        <v>482</v>
      </c>
    </row>
    <row r="4" spans="1:5">
      <c r="A4" s="4" t="s">
        <v>501</v>
      </c>
      <c r="B4" s="6" t="n">
        <v>24726</v>
      </c>
      <c r="C4" s="6" t="n">
        <v>33515</v>
      </c>
      <c r="D4" s="6" t="n">
        <v>32488</v>
      </c>
      <c r="E4" s="6" t="n">
        <v>46021</v>
      </c>
    </row>
    <row r="5" spans="1:5">
      <c r="A5" s="4" t="s">
        <v>484</v>
      </c>
    </row>
    <row r="6" spans="1:5">
      <c r="A6" s="3" t="s">
        <v>482</v>
      </c>
    </row>
    <row r="7" spans="1:5">
      <c r="A7" s="4" t="s">
        <v>501</v>
      </c>
      <c r="B7" s="5" t="n">
        <v>27194</v>
      </c>
      <c r="C7" s="5" t="n">
        <v>36117</v>
      </c>
      <c r="D7" s="5" t="n">
        <v>40409</v>
      </c>
      <c r="E7" s="5" t="n">
        <v>56862</v>
      </c>
    </row>
    <row r="8" spans="1:5">
      <c r="A8" s="4" t="s">
        <v>502</v>
      </c>
      <c r="B8" s="5" t="n">
        <v>60509</v>
      </c>
      <c r="C8" s="5" t="n">
        <v>78613</v>
      </c>
      <c r="D8" s="5" t="n">
        <v>151804</v>
      </c>
      <c r="E8" s="5" t="n">
        <v>186306</v>
      </c>
    </row>
    <row r="9" spans="1:5">
      <c r="A9" s="4" t="s">
        <v>485</v>
      </c>
    </row>
    <row r="10" spans="1:5">
      <c r="A10" s="3" t="s">
        <v>482</v>
      </c>
    </row>
    <row r="11" spans="1:5">
      <c r="A11" s="4" t="s">
        <v>501</v>
      </c>
      <c r="B11" s="5" t="n">
        <v>-2468</v>
      </c>
      <c r="C11" s="5" t="n">
        <v>-2602</v>
      </c>
      <c r="D11" s="5" t="n">
        <v>-7921</v>
      </c>
      <c r="E11" s="5" t="n">
        <v>-10841</v>
      </c>
    </row>
    <row r="12" spans="1:5">
      <c r="A12" s="4" t="s">
        <v>502</v>
      </c>
      <c r="B12" s="6" t="n">
        <v>-1586</v>
      </c>
      <c r="C12" s="6" t="n">
        <v>-913</v>
      </c>
      <c r="D12" s="6" t="n">
        <v>-4270</v>
      </c>
      <c r="E12" s="6" t="n">
        <v>-49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09</v>
      </c>
      <c r="D1" s="2" t="s">
        <v>1</v>
      </c>
    </row>
    <row r="2" spans="1:5">
      <c r="B2" s="2" t="s">
        <v>2</v>
      </c>
      <c r="C2" s="2" t="s">
        <v>110</v>
      </c>
      <c r="D2" s="2" t="s">
        <v>2</v>
      </c>
      <c r="E2" s="2" t="s">
        <v>110</v>
      </c>
    </row>
    <row r="3" spans="1:5">
      <c r="A3" s="3" t="s">
        <v>504</v>
      </c>
    </row>
    <row r="4" spans="1:5">
      <c r="A4" s="4" t="s">
        <v>505</v>
      </c>
      <c r="B4" s="6" t="n">
        <v>24726</v>
      </c>
      <c r="C4" s="6" t="n">
        <v>33515</v>
      </c>
      <c r="D4" s="6" t="n">
        <v>32488</v>
      </c>
      <c r="E4" s="6" t="n">
        <v>46021</v>
      </c>
    </row>
    <row r="5" spans="1:5">
      <c r="A5" s="4" t="s">
        <v>133</v>
      </c>
      <c r="B5" s="5" t="n">
        <v>8784</v>
      </c>
      <c r="C5" s="5" t="n">
        <v>22474</v>
      </c>
      <c r="D5" s="5" t="n">
        <v>45586</v>
      </c>
      <c r="E5" s="5" t="n">
        <v>69433</v>
      </c>
    </row>
    <row r="6" spans="1:5">
      <c r="A6" s="4" t="s">
        <v>117</v>
      </c>
      <c r="B6" s="5" t="n">
        <v>11244</v>
      </c>
      <c r="C6" s="5" t="n">
        <v>6100</v>
      </c>
      <c r="D6" s="5" t="n">
        <v>27039</v>
      </c>
      <c r="E6" s="5" t="n">
        <v>18170</v>
      </c>
    </row>
    <row r="7" spans="1:5">
      <c r="A7" s="4" t="s">
        <v>118</v>
      </c>
      <c r="B7" s="5" t="n">
        <v>14169</v>
      </c>
      <c r="C7" s="5" t="n">
        <v>15611</v>
      </c>
      <c r="D7" s="5" t="n">
        <v>42421</v>
      </c>
      <c r="E7" s="5" t="n">
        <v>47695</v>
      </c>
    </row>
    <row r="8" spans="1:5">
      <c r="A8" s="4" t="s">
        <v>121</v>
      </c>
      <c r="B8" s="5" t="n">
        <v>-3007</v>
      </c>
      <c r="C8" s="5" t="n">
        <v>-3132</v>
      </c>
      <c r="D8" s="5" t="n">
        <v>-8964</v>
      </c>
      <c r="E8" s="5" t="n">
        <v>-8797</v>
      </c>
    </row>
    <row r="9" spans="1:5">
      <c r="A9" s="4" t="s">
        <v>122</v>
      </c>
      <c r="B9" s="5" t="n">
        <v>0</v>
      </c>
      <c r="C9" s="5" t="n">
        <v>-23</v>
      </c>
      <c r="D9" s="5" t="n">
        <v>-16</v>
      </c>
      <c r="E9" s="5" t="n">
        <v>-102</v>
      </c>
    </row>
    <row r="10" spans="1:5">
      <c r="A10" s="4" t="s">
        <v>123</v>
      </c>
      <c r="B10" s="5" t="n">
        <v>1505</v>
      </c>
      <c r="C10" s="5" t="n">
        <v>1566</v>
      </c>
      <c r="D10" s="5" t="n">
        <v>4839</v>
      </c>
      <c r="E10" s="5" t="n">
        <v>2975</v>
      </c>
    </row>
    <row r="11" spans="1:5">
      <c r="A11" s="4" t="s">
        <v>124</v>
      </c>
      <c r="B11" s="5" t="n">
        <v>23224</v>
      </c>
      <c r="C11" s="5" t="n">
        <v>31926</v>
      </c>
      <c r="D11" s="5" t="n">
        <v>28347</v>
      </c>
      <c r="E11" s="5" t="n">
        <v>40097</v>
      </c>
    </row>
    <row r="12" spans="1:5">
      <c r="A12" s="4" t="s">
        <v>506</v>
      </c>
      <c r="B12" s="5" t="n">
        <v>-4900</v>
      </c>
      <c r="C12" s="5" t="n">
        <v>-5140</v>
      </c>
      <c r="D12" s="5" t="n">
        <v>7062</v>
      </c>
      <c r="E12" s="5" t="n">
        <v>598</v>
      </c>
    </row>
    <row r="13" spans="1:5">
      <c r="A13" s="4" t="s">
        <v>126</v>
      </c>
      <c r="B13" s="5" t="n">
        <v>18324</v>
      </c>
      <c r="C13" s="5" t="n">
        <v>26786</v>
      </c>
      <c r="D13" s="5" t="n">
        <v>35409</v>
      </c>
      <c r="E13" s="5" t="n">
        <v>40695</v>
      </c>
    </row>
    <row r="14" spans="1:5">
      <c r="A14" s="4" t="s">
        <v>127</v>
      </c>
      <c r="B14" s="5" t="n">
        <v>-325</v>
      </c>
      <c r="C14" s="5" t="n">
        <v>-169</v>
      </c>
      <c r="D14" s="5" t="n">
        <v>-473</v>
      </c>
      <c r="E14" s="5" t="n">
        <v>-64</v>
      </c>
    </row>
    <row r="15" spans="1:5">
      <c r="A15" s="4" t="s">
        <v>128</v>
      </c>
      <c r="B15" s="5" t="n">
        <v>17999</v>
      </c>
      <c r="C15" s="5" t="n">
        <v>26617</v>
      </c>
      <c r="D15" s="5" t="n">
        <v>34936</v>
      </c>
      <c r="E15" s="5" t="n">
        <v>40631</v>
      </c>
    </row>
    <row r="16" spans="1:5">
      <c r="A16" s="4" t="s">
        <v>484</v>
      </c>
    </row>
    <row r="17" spans="1:5">
      <c r="A17" s="3" t="s">
        <v>504</v>
      </c>
    </row>
    <row r="18" spans="1:5">
      <c r="A18" s="4" t="s">
        <v>505</v>
      </c>
      <c r="B18" s="5" t="n">
        <v>27194</v>
      </c>
      <c r="C18" s="5" t="n">
        <v>36117</v>
      </c>
      <c r="D18" s="5" t="n">
        <v>40409</v>
      </c>
      <c r="E18" s="5" t="n">
        <v>56862</v>
      </c>
    </row>
    <row r="19" spans="1:5">
      <c r="A19" s="4" t="s">
        <v>133</v>
      </c>
      <c r="B19" s="5" t="n">
        <v>8648</v>
      </c>
      <c r="C19" s="5" t="n">
        <v>22256</v>
      </c>
      <c r="D19" s="5" t="n">
        <v>45107</v>
      </c>
      <c r="E19" s="5" t="n">
        <v>68652</v>
      </c>
    </row>
    <row r="20" spans="1:5">
      <c r="A20" s="4" t="s">
        <v>117</v>
      </c>
      <c r="B20" s="5" t="n">
        <v>10690</v>
      </c>
      <c r="C20" s="5" t="n">
        <v>5563</v>
      </c>
      <c r="D20" s="5" t="n">
        <v>25124</v>
      </c>
      <c r="E20" s="5" t="n">
        <v>16491</v>
      </c>
    </row>
    <row r="21" spans="1:5">
      <c r="A21" s="4" t="s">
        <v>118</v>
      </c>
      <c r="B21" s="5" t="n">
        <v>13977</v>
      </c>
      <c r="C21" s="5" t="n">
        <v>14677</v>
      </c>
      <c r="D21" s="5" t="n">
        <v>41164</v>
      </c>
      <c r="E21" s="5" t="n">
        <v>44301</v>
      </c>
    </row>
    <row r="22" spans="1:5">
      <c r="A22" s="4" t="s">
        <v>502</v>
      </c>
      <c r="B22" s="5" t="n">
        <v>60509</v>
      </c>
      <c r="C22" s="5" t="n">
        <v>78613</v>
      </c>
      <c r="D22" s="5" t="n">
        <v>151804</v>
      </c>
      <c r="E22" s="5" t="n">
        <v>186306</v>
      </c>
    </row>
    <row r="23" spans="1:5">
      <c r="A23" s="4" t="s">
        <v>485</v>
      </c>
    </row>
    <row r="24" spans="1:5">
      <c r="A24" s="3" t="s">
        <v>504</v>
      </c>
    </row>
    <row r="25" spans="1:5">
      <c r="A25" s="4" t="s">
        <v>505</v>
      </c>
      <c r="B25" s="5" t="n">
        <v>-2468</v>
      </c>
      <c r="C25" s="5" t="n">
        <v>-2602</v>
      </c>
      <c r="D25" s="5" t="n">
        <v>-7921</v>
      </c>
      <c r="E25" s="5" t="n">
        <v>-10841</v>
      </c>
    </row>
    <row r="26" spans="1:5">
      <c r="A26" s="4" t="s">
        <v>133</v>
      </c>
      <c r="B26" s="5" t="n">
        <v>136</v>
      </c>
      <c r="C26" s="5" t="n">
        <v>218</v>
      </c>
      <c r="D26" s="5" t="n">
        <v>479</v>
      </c>
      <c r="E26" s="5" t="n">
        <v>781</v>
      </c>
    </row>
    <row r="27" spans="1:5">
      <c r="A27" s="4" t="s">
        <v>117</v>
      </c>
      <c r="B27" s="5" t="n">
        <v>554</v>
      </c>
      <c r="C27" s="5" t="n">
        <v>537</v>
      </c>
      <c r="D27" s="5" t="n">
        <v>1915</v>
      </c>
      <c r="E27" s="5" t="n">
        <v>1679</v>
      </c>
    </row>
    <row r="28" spans="1:5">
      <c r="A28" s="4" t="s">
        <v>118</v>
      </c>
      <c r="B28" s="5" t="n">
        <v>192</v>
      </c>
      <c r="C28" s="5" t="n">
        <v>934</v>
      </c>
      <c r="D28" s="5" t="n">
        <v>1257</v>
      </c>
      <c r="E28" s="5" t="n">
        <v>3394</v>
      </c>
    </row>
    <row r="29" spans="1:5">
      <c r="A29" s="4" t="s">
        <v>502</v>
      </c>
      <c r="B29" s="6" t="n">
        <v>-1586</v>
      </c>
      <c r="C29" s="6" t="n">
        <v>-913</v>
      </c>
      <c r="D29" s="6" t="n">
        <v>-4270</v>
      </c>
      <c r="E29" s="6" t="n">
        <v>-49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v>
      </c>
      <c r="C1" s="2" t="s">
        <v>61</v>
      </c>
      <c r="D1" s="2" t="s">
        <v>110</v>
      </c>
      <c r="E1" s="2" t="s">
        <v>508</v>
      </c>
    </row>
    <row r="2" spans="1:5">
      <c r="A2" s="3" t="s">
        <v>216</v>
      </c>
    </row>
    <row r="3" spans="1:5">
      <c r="A3" s="4" t="s">
        <v>63</v>
      </c>
      <c r="B3" s="6" t="n">
        <v>402914</v>
      </c>
      <c r="C3" s="6" t="n">
        <v>336984</v>
      </c>
      <c r="D3" s="6" t="n">
        <v>279489</v>
      </c>
      <c r="E3" s="6" t="n">
        <v>221521</v>
      </c>
    </row>
    <row r="4" spans="1:5">
      <c r="A4" s="4" t="s">
        <v>509</v>
      </c>
      <c r="B4" s="5" t="n">
        <v>1421</v>
      </c>
      <c r="C4" s="5" t="n">
        <v>1417</v>
      </c>
      <c r="D4" s="5" t="n">
        <v>0</v>
      </c>
      <c r="E4" s="5" t="n">
        <v>0</v>
      </c>
    </row>
    <row r="5" spans="1:5">
      <c r="A5" s="4" t="s">
        <v>510</v>
      </c>
      <c r="B5" s="5" t="n">
        <v>403</v>
      </c>
      <c r="C5" s="5" t="n">
        <v>420</v>
      </c>
      <c r="D5" s="5" t="n">
        <v>433</v>
      </c>
      <c r="E5" s="5" t="n">
        <v>0</v>
      </c>
    </row>
    <row r="6" spans="1:5">
      <c r="A6" s="4" t="s">
        <v>511</v>
      </c>
      <c r="B6" s="6" t="n">
        <v>404738</v>
      </c>
      <c r="C6" s="6" t="n">
        <v>338821</v>
      </c>
      <c r="D6" s="6" t="n">
        <v>279922</v>
      </c>
      <c r="E6" s="6" t="n">
        <v>2215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109</v>
      </c>
      <c r="D1" s="2" t="s">
        <v>1</v>
      </c>
    </row>
    <row r="2" spans="1:5">
      <c r="B2" s="2" t="s">
        <v>2</v>
      </c>
      <c r="C2" s="2" t="s">
        <v>110</v>
      </c>
      <c r="D2" s="2" t="s">
        <v>2</v>
      </c>
      <c r="E2" s="2" t="s">
        <v>110</v>
      </c>
    </row>
    <row r="3" spans="1:5">
      <c r="A3" s="3" t="s">
        <v>216</v>
      </c>
    </row>
    <row r="4" spans="1:5">
      <c r="A4" s="4" t="s">
        <v>123</v>
      </c>
      <c r="B4" s="6" t="n">
        <v>1505</v>
      </c>
      <c r="C4" s="6" t="n">
        <v>1566</v>
      </c>
      <c r="D4" s="6" t="n">
        <v>4839</v>
      </c>
      <c r="E4" s="6" t="n">
        <v>29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109</v>
      </c>
      <c r="D1" s="2" t="s">
        <v>1</v>
      </c>
    </row>
    <row r="2" spans="1:5">
      <c r="B2" s="2" t="s">
        <v>2</v>
      </c>
      <c r="C2" s="2" t="s">
        <v>110</v>
      </c>
      <c r="D2" s="2" t="s">
        <v>2</v>
      </c>
      <c r="E2" s="2" t="s">
        <v>110</v>
      </c>
    </row>
    <row r="3" spans="1:5">
      <c r="A3" s="3" t="s">
        <v>216</v>
      </c>
    </row>
    <row r="4" spans="1:5">
      <c r="A4" s="4" t="s">
        <v>514</v>
      </c>
      <c r="B4" s="10" t="n">
        <v>2.1</v>
      </c>
      <c r="C4" s="10" t="n">
        <v>1.3</v>
      </c>
      <c r="D4" s="10" t="n">
        <v>6.4</v>
      </c>
      <c r="E4" s="10" t="n">
        <v>2.9</v>
      </c>
    </row>
    <row r="5" spans="1:5">
      <c r="A5" s="4" t="s">
        <v>515</v>
      </c>
      <c r="B5" s="11" t="n">
        <v>0.3</v>
      </c>
      <c r="C5" s="10" t="n">
        <v>0.2</v>
      </c>
      <c r="D5" s="11" t="n">
        <v>0.6</v>
      </c>
    </row>
    <row r="6" spans="1:5">
      <c r="A6" s="4" t="s">
        <v>516</v>
      </c>
      <c r="B6" s="10" t="n">
        <v>-0.9</v>
      </c>
      <c r="D6" s="6"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8"/>
  </cols>
  <sheetData>
    <row r="1" spans="1:2">
      <c r="A1" s="1" t="s">
        <v>517</v>
      </c>
      <c r="B1" s="2" t="s">
        <v>518</v>
      </c>
    </row>
    <row r="2" spans="1:2">
      <c r="A2" s="3" t="s">
        <v>245</v>
      </c>
    </row>
    <row r="3" spans="1:2">
      <c r="A3" s="4" t="s">
        <v>519</v>
      </c>
      <c r="B3" s="6" t="n">
        <v>0</v>
      </c>
    </row>
    <row r="4" spans="1:2">
      <c r="A4" s="4" t="s">
        <v>520</v>
      </c>
      <c r="B4"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7"/>
    <col customWidth="1" max="7" min="7" width="27"/>
    <col customWidth="1" max="8" min="8" width="21"/>
    <col customWidth="1" max="9" min="9" width="21"/>
  </cols>
  <sheetData>
    <row r="1" spans="1:9">
      <c r="A1" s="1" t="s">
        <v>521</v>
      </c>
      <c r="B1" s="2" t="s">
        <v>522</v>
      </c>
      <c r="C1" s="2" t="s">
        <v>523</v>
      </c>
      <c r="D1" s="2" t="s">
        <v>524</v>
      </c>
      <c r="E1" s="2" t="s">
        <v>525</v>
      </c>
      <c r="F1" s="2" t="s">
        <v>523</v>
      </c>
      <c r="G1" s="2" t="s">
        <v>525</v>
      </c>
      <c r="H1" s="2" t="s">
        <v>313</v>
      </c>
      <c r="I1" s="2" t="s">
        <v>526</v>
      </c>
    </row>
    <row r="2" spans="1:9">
      <c r="A2" s="3" t="s">
        <v>527</v>
      </c>
    </row>
    <row r="3" spans="1:9">
      <c r="A3" s="4" t="s">
        <v>208</v>
      </c>
      <c r="F3" s="6" t="n">
        <v>11355</v>
      </c>
      <c r="G3" s="6" t="n">
        <v>0</v>
      </c>
    </row>
    <row r="4" spans="1:9">
      <c r="A4" s="4" t="s">
        <v>376</v>
      </c>
    </row>
    <row r="5" spans="1:9">
      <c r="A5" s="3" t="s">
        <v>527</v>
      </c>
    </row>
    <row r="6" spans="1:9">
      <c r="A6" s="4" t="s">
        <v>208</v>
      </c>
      <c r="D6" s="6" t="n">
        <v>11400</v>
      </c>
    </row>
    <row r="7" spans="1:9">
      <c r="A7" s="4" t="s">
        <v>528</v>
      </c>
    </row>
    <row r="8" spans="1:9">
      <c r="A8" s="3" t="s">
        <v>527</v>
      </c>
    </row>
    <row r="9" spans="1:9">
      <c r="A9" s="4" t="s">
        <v>529</v>
      </c>
      <c r="B9" s="13" t="n">
        <v>2.4</v>
      </c>
    </row>
    <row r="10" spans="1:9">
      <c r="A10" s="4" t="s">
        <v>530</v>
      </c>
      <c r="H10" s="6" t="n">
        <v>1000</v>
      </c>
      <c r="I10" s="13" t="n">
        <v>0.9</v>
      </c>
    </row>
    <row r="11" spans="1:9">
      <c r="A11" s="4" t="s">
        <v>531</v>
      </c>
    </row>
    <row r="12" spans="1:9">
      <c r="A12" s="3" t="s">
        <v>527</v>
      </c>
    </row>
    <row r="13" spans="1:9">
      <c r="A13" s="4" t="s">
        <v>532</v>
      </c>
      <c r="C13" s="6" t="n">
        <v>1000</v>
      </c>
      <c r="E13" s="6" t="n">
        <v>1700</v>
      </c>
      <c r="F13" s="5" t="n">
        <v>3700</v>
      </c>
      <c r="G13" s="6" t="n">
        <v>4400</v>
      </c>
    </row>
    <row r="14" spans="1:9">
      <c r="A14" s="4" t="s">
        <v>533</v>
      </c>
      <c r="H14" s="5" t="n">
        <v>100</v>
      </c>
    </row>
    <row r="15" spans="1:9">
      <c r="A15" s="4" t="s">
        <v>534</v>
      </c>
    </row>
    <row r="16" spans="1:9">
      <c r="A16" s="3" t="s">
        <v>527</v>
      </c>
    </row>
    <row r="17" spans="1:9">
      <c r="A17" s="4" t="s">
        <v>535</v>
      </c>
      <c r="C17" s="6" t="n">
        <v>700</v>
      </c>
      <c r="F17" s="6" t="n">
        <v>700</v>
      </c>
      <c r="H17" s="6" t="n">
        <v>12100</v>
      </c>
    </row>
    <row r="18" spans="1:9">
      <c r="A18" s="4" t="s">
        <v>536</v>
      </c>
    </row>
    <row r="19" spans="1:9">
      <c r="A19" s="3" t="s">
        <v>527</v>
      </c>
    </row>
    <row r="20" spans="1:9">
      <c r="A20" s="4" t="s">
        <v>537</v>
      </c>
      <c r="C20" s="11" t="n">
        <v>0.1</v>
      </c>
      <c r="E20" s="11" t="n">
        <v>0.1</v>
      </c>
      <c r="F20" s="11" t="n">
        <v>0.5</v>
      </c>
      <c r="G20" s="11" t="n">
        <v>0.7</v>
      </c>
    </row>
    <row r="21" spans="1:9">
      <c r="A21" s="4" t="s">
        <v>538</v>
      </c>
    </row>
    <row r="22" spans="1:9">
      <c r="A22" s="3" t="s">
        <v>527</v>
      </c>
    </row>
    <row r="23" spans="1:9">
      <c r="A23" s="4" t="s">
        <v>533</v>
      </c>
      <c r="C23" s="6" t="n">
        <v>100</v>
      </c>
      <c r="F23" s="6" t="n">
        <v>100</v>
      </c>
    </row>
    <row r="24" spans="1:9">
      <c r="A24" s="4" t="s">
        <v>539</v>
      </c>
      <c r="C24" s="6" t="n">
        <v>500</v>
      </c>
      <c r="F24" s="6"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40</v>
      </c>
      <c r="B1" s="1" t="s">
        <v>541</v>
      </c>
      <c r="C1" s="2" t="s">
        <v>542</v>
      </c>
    </row>
    <row r="2" spans="1:3">
      <c r="A2" s="4" t="s">
        <v>543</v>
      </c>
      <c r="B2" s="4" t="s">
        <v>544</v>
      </c>
      <c r="C2" s="6" t="n">
        <v>25649000</v>
      </c>
    </row>
    <row r="3" spans="1:3">
      <c r="A3" s="4" t="s">
        <v>545</v>
      </c>
    </row>
    <row r="4" spans="1:3">
      <c r="A4" s="4" t="s">
        <v>543</v>
      </c>
      <c r="B4" s="4" t="s">
        <v>544</v>
      </c>
      <c r="C4" s="5" t="n">
        <v>25649000</v>
      </c>
    </row>
    <row r="5" spans="1:3">
      <c r="A5" s="4" t="s">
        <v>546</v>
      </c>
    </row>
    <row r="6" spans="1:3">
      <c r="A6" s="4" t="s">
        <v>543</v>
      </c>
      <c r="B6" s="4" t="s">
        <v>544</v>
      </c>
      <c r="C6" s="6" t="n">
        <v>2564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36"/>
    <col customWidth="1" max="5" min="5" width="13"/>
    <col customWidth="1" max="6" min="6" width="33"/>
    <col customWidth="1" max="7" min="7" width="33"/>
    <col customWidth="1" max="8" min="8" width="33"/>
    <col customWidth="1" max="9" min="9" width="27"/>
    <col customWidth="1" max="10" min="10" width="40"/>
    <col customWidth="1" max="11" min="11" width="46"/>
    <col customWidth="1" max="12" min="12" width="24"/>
    <col customWidth="1" max="13" min="13" width="25"/>
  </cols>
  <sheetData>
    <row r="1" spans="1:13">
      <c r="A1" s="1" t="s">
        <v>146</v>
      </c>
      <c r="B1" s="2" t="s">
        <v>147</v>
      </c>
      <c r="C1" s="2" t="s">
        <v>148</v>
      </c>
      <c r="D1" s="2" t="s">
        <v>149</v>
      </c>
      <c r="E1" s="2" t="s">
        <v>150</v>
      </c>
      <c r="F1" s="2" t="s">
        <v>151</v>
      </c>
      <c r="G1" s="2" t="s">
        <v>152</v>
      </c>
      <c r="H1" s="2" t="s">
        <v>153</v>
      </c>
      <c r="I1" s="2" t="s">
        <v>154</v>
      </c>
      <c r="J1" s="2" t="s">
        <v>155</v>
      </c>
      <c r="K1" s="2" t="s">
        <v>156</v>
      </c>
      <c r="L1" s="2" t="s">
        <v>157</v>
      </c>
      <c r="M1" s="2" t="s">
        <v>158</v>
      </c>
    </row>
    <row r="2" spans="1:13">
      <c r="A2" s="4" t="s">
        <v>159</v>
      </c>
      <c r="D2" s="6" t="n">
        <v>21300</v>
      </c>
    </row>
    <row r="3" spans="1:13">
      <c r="A3" s="3" t="s">
        <v>160</v>
      </c>
    </row>
    <row r="4" spans="1:13">
      <c r="A4" s="4" t="s">
        <v>126</v>
      </c>
      <c r="D4" s="5" t="n">
        <v>-142</v>
      </c>
    </row>
    <row r="5" spans="1:13">
      <c r="A5" s="4" t="s">
        <v>161</v>
      </c>
      <c r="D5" s="5" t="n">
        <v>-590</v>
      </c>
    </row>
    <row r="6" spans="1:13">
      <c r="A6" s="4" t="s">
        <v>133</v>
      </c>
      <c r="D6" s="5" t="n">
        <v>1084</v>
      </c>
    </row>
    <row r="7" spans="1:13">
      <c r="A7" s="4" t="s">
        <v>162</v>
      </c>
      <c r="D7" s="5" t="n">
        <v>304</v>
      </c>
    </row>
    <row r="8" spans="1:13">
      <c r="A8" s="4" t="s">
        <v>163</v>
      </c>
      <c r="D8" s="5" t="n">
        <v>39</v>
      </c>
    </row>
    <row r="9" spans="1:13">
      <c r="A9" s="4" t="s">
        <v>164</v>
      </c>
      <c r="D9" s="5" t="n">
        <v>21942</v>
      </c>
    </row>
    <row r="10" spans="1:13">
      <c r="A10" s="4" t="s">
        <v>159</v>
      </c>
      <c r="B10" s="6" t="n">
        <v>1003094</v>
      </c>
      <c r="C10" s="6" t="n">
        <v>993346</v>
      </c>
      <c r="F10" s="6" t="n">
        <v>63</v>
      </c>
      <c r="G10" s="6" t="n">
        <v>415</v>
      </c>
      <c r="H10" s="6" t="n">
        <v>0</v>
      </c>
      <c r="I10" s="6" t="n">
        <v>1112400</v>
      </c>
      <c r="J10" s="6" t="n">
        <v>-121764</v>
      </c>
      <c r="K10" s="6" t="n">
        <v>2232</v>
      </c>
      <c r="L10" s="6" t="n">
        <v>0</v>
      </c>
      <c r="M10" s="6" t="n">
        <v>9748</v>
      </c>
    </row>
    <row r="11" spans="1:13">
      <c r="A11" s="4" t="s">
        <v>165</v>
      </c>
      <c r="F11" s="5" t="n">
        <v>62818</v>
      </c>
      <c r="G11" s="5" t="n">
        <v>415186</v>
      </c>
      <c r="H11" s="5" t="n">
        <v>0</v>
      </c>
    </row>
    <row r="12" spans="1:13">
      <c r="A12" s="3" t="s">
        <v>166</v>
      </c>
    </row>
    <row r="13" spans="1:13">
      <c r="A13" s="4" t="s">
        <v>126</v>
      </c>
      <c r="B13" s="5" t="n">
        <v>40837</v>
      </c>
      <c r="C13" s="5" t="n">
        <v>40631</v>
      </c>
      <c r="J13" s="5" t="n">
        <v>40631</v>
      </c>
      <c r="M13" s="5" t="n">
        <v>206</v>
      </c>
    </row>
    <row r="14" spans="1:13">
      <c r="A14" s="4" t="s">
        <v>161</v>
      </c>
      <c r="B14" s="5" t="n">
        <v>-1041</v>
      </c>
      <c r="C14" s="5" t="n">
        <v>-954</v>
      </c>
      <c r="K14" s="5" t="n">
        <v>-954</v>
      </c>
      <c r="M14" s="5" t="n">
        <v>-87</v>
      </c>
    </row>
    <row r="15" spans="1:13">
      <c r="A15" s="4" t="s">
        <v>133</v>
      </c>
      <c r="B15" s="5" t="n">
        <v>68349</v>
      </c>
      <c r="C15" s="5" t="n">
        <v>68349</v>
      </c>
      <c r="I15" s="5" t="n">
        <v>68349</v>
      </c>
    </row>
    <row r="16" spans="1:13">
      <c r="A16" s="4" t="s">
        <v>167</v>
      </c>
      <c r="B16" s="5" t="n">
        <v>-23542</v>
      </c>
      <c r="C16" s="5" t="n">
        <v>-23542</v>
      </c>
      <c r="F16" s="6" t="n">
        <v>3</v>
      </c>
      <c r="I16" s="5" t="n">
        <v>-23545</v>
      </c>
    </row>
    <row r="17" spans="1:13">
      <c r="A17" s="4" t="s">
        <v>168</v>
      </c>
      <c r="F17" s="5" t="n">
        <v>3255</v>
      </c>
    </row>
    <row r="18" spans="1:13">
      <c r="A18" s="4" t="s">
        <v>169</v>
      </c>
      <c r="B18" s="5" t="n">
        <v>0</v>
      </c>
      <c r="G18" s="6" t="n">
        <v>1</v>
      </c>
      <c r="I18" s="5" t="n">
        <v>-1</v>
      </c>
    </row>
    <row r="19" spans="1:13">
      <c r="A19" s="4" t="s">
        <v>170</v>
      </c>
      <c r="G19" s="5" t="n">
        <v>718</v>
      </c>
    </row>
    <row r="20" spans="1:13">
      <c r="A20" s="4" t="s">
        <v>171</v>
      </c>
      <c r="B20" s="5" t="n">
        <v>-1236</v>
      </c>
      <c r="D20" s="5" t="n">
        <v>-53</v>
      </c>
      <c r="M20" s="5" t="n">
        <v>-1236</v>
      </c>
    </row>
    <row r="21" spans="1:13">
      <c r="A21" s="4" t="s">
        <v>162</v>
      </c>
      <c r="B21" s="5" t="n">
        <v>-304</v>
      </c>
      <c r="C21" s="5" t="n">
        <v>-304</v>
      </c>
      <c r="I21" s="5" t="n">
        <v>-304</v>
      </c>
    </row>
    <row r="22" spans="1:13">
      <c r="A22" s="4" t="s">
        <v>163</v>
      </c>
      <c r="B22" s="5" t="n">
        <v>-30</v>
      </c>
      <c r="C22" s="5" t="n">
        <v>-413</v>
      </c>
      <c r="I22" s="5" t="n">
        <v>-413</v>
      </c>
      <c r="M22" s="5" t="n">
        <v>383</v>
      </c>
    </row>
    <row r="23" spans="1:13">
      <c r="A23" s="4" t="s">
        <v>164</v>
      </c>
      <c r="B23" s="5" t="n">
        <v>1111776</v>
      </c>
      <c r="C23" s="5" t="n">
        <v>1102762</v>
      </c>
      <c r="F23" s="6" t="n">
        <v>66</v>
      </c>
      <c r="G23" s="6" t="n">
        <v>416</v>
      </c>
      <c r="H23" s="6" t="n">
        <v>0</v>
      </c>
      <c r="I23" s="5" t="n">
        <v>1156486</v>
      </c>
      <c r="J23" s="5" t="n">
        <v>-55484</v>
      </c>
      <c r="K23" s="5" t="n">
        <v>1278</v>
      </c>
      <c r="L23" s="5" t="n">
        <v>0</v>
      </c>
      <c r="M23" s="5" t="n">
        <v>9014</v>
      </c>
    </row>
    <row r="24" spans="1:13">
      <c r="A24" s="4" t="s">
        <v>172</v>
      </c>
      <c r="F24" s="5" t="n">
        <v>66073</v>
      </c>
      <c r="G24" s="5" t="n">
        <v>415904</v>
      </c>
      <c r="H24" s="5" t="n">
        <v>0</v>
      </c>
    </row>
    <row r="25" spans="1:13">
      <c r="A25" s="4" t="s">
        <v>173</v>
      </c>
      <c r="D25" s="5" t="n">
        <v>21840</v>
      </c>
    </row>
    <row r="26" spans="1:13">
      <c r="A26" s="3" t="s">
        <v>160</v>
      </c>
    </row>
    <row r="27" spans="1:13">
      <c r="A27" s="4" t="s">
        <v>126</v>
      </c>
      <c r="D27" s="5" t="n">
        <v>-53</v>
      </c>
    </row>
    <row r="28" spans="1:13">
      <c r="A28" s="4" t="s">
        <v>161</v>
      </c>
      <c r="D28" s="5" t="n">
        <v>-372</v>
      </c>
    </row>
    <row r="29" spans="1:13">
      <c r="A29" s="4" t="s">
        <v>133</v>
      </c>
      <c r="D29" s="5" t="n">
        <v>284</v>
      </c>
    </row>
    <row r="30" spans="1:13">
      <c r="A30" s="4" t="s">
        <v>162</v>
      </c>
      <c r="D30" s="5" t="n">
        <v>243</v>
      </c>
    </row>
    <row r="31" spans="1:13">
      <c r="A31" s="4" t="s">
        <v>163</v>
      </c>
      <c r="D31" s="5" t="n">
        <v>0</v>
      </c>
    </row>
    <row r="32" spans="1:13">
      <c r="A32" s="4" t="s">
        <v>164</v>
      </c>
      <c r="D32" s="5" t="n">
        <v>21942</v>
      </c>
    </row>
    <row r="33" spans="1:13">
      <c r="A33" s="4" t="s">
        <v>173</v>
      </c>
      <c r="B33" s="5" t="n">
        <v>1067490</v>
      </c>
      <c r="C33" s="5" t="n">
        <v>1058409</v>
      </c>
      <c r="F33" s="6" t="n">
        <v>65</v>
      </c>
      <c r="G33" s="6" t="n">
        <v>416</v>
      </c>
      <c r="H33" s="6" t="n">
        <v>0</v>
      </c>
      <c r="I33" s="5" t="n">
        <v>1138938</v>
      </c>
      <c r="J33" s="5" t="n">
        <v>-82101</v>
      </c>
      <c r="K33" s="5" t="n">
        <v>1091</v>
      </c>
      <c r="L33" s="5" t="n">
        <v>0</v>
      </c>
      <c r="M33" s="5" t="n">
        <v>9081</v>
      </c>
    </row>
    <row r="34" spans="1:13">
      <c r="A34" s="4" t="s">
        <v>174</v>
      </c>
      <c r="F34" s="5" t="n">
        <v>65416</v>
      </c>
      <c r="G34" s="5" t="n">
        <v>415885</v>
      </c>
      <c r="H34" s="5" t="n">
        <v>0</v>
      </c>
    </row>
    <row r="35" spans="1:13">
      <c r="A35" s="3" t="s">
        <v>166</v>
      </c>
    </row>
    <row r="36" spans="1:13">
      <c r="A36" s="4" t="s">
        <v>126</v>
      </c>
      <c r="B36" s="5" t="n">
        <v>26839</v>
      </c>
      <c r="C36" s="5" t="n">
        <v>26617</v>
      </c>
      <c r="J36" s="5" t="n">
        <v>26617</v>
      </c>
      <c r="M36" s="5" t="n">
        <v>222</v>
      </c>
    </row>
    <row r="37" spans="1:13">
      <c r="A37" s="4" t="s">
        <v>161</v>
      </c>
      <c r="B37" s="5" t="n">
        <v>192</v>
      </c>
      <c r="C37" s="5" t="n">
        <v>187</v>
      </c>
      <c r="K37" s="5" t="n">
        <v>187</v>
      </c>
      <c r="M37" s="5" t="n">
        <v>5</v>
      </c>
    </row>
    <row r="38" spans="1:13">
      <c r="A38" s="4" t="s">
        <v>133</v>
      </c>
      <c r="B38" s="5" t="n">
        <v>22190</v>
      </c>
      <c r="C38" s="5" t="n">
        <v>22190</v>
      </c>
      <c r="I38" s="5" t="n">
        <v>22190</v>
      </c>
    </row>
    <row r="39" spans="1:13">
      <c r="A39" s="4" t="s">
        <v>167</v>
      </c>
      <c r="B39" s="5" t="n">
        <v>-4252</v>
      </c>
      <c r="C39" s="5" t="n">
        <v>-4252</v>
      </c>
      <c r="F39" s="6" t="n">
        <v>1</v>
      </c>
      <c r="I39" s="5" t="n">
        <v>-4253</v>
      </c>
    </row>
    <row r="40" spans="1:13">
      <c r="A40" s="4" t="s">
        <v>168</v>
      </c>
      <c r="F40" s="5" t="n">
        <v>657</v>
      </c>
    </row>
    <row r="41" spans="1:13">
      <c r="A41" s="4" t="s">
        <v>170</v>
      </c>
      <c r="G41" s="5" t="n">
        <v>19</v>
      </c>
    </row>
    <row r="42" spans="1:13">
      <c r="A42" s="4" t="s">
        <v>171</v>
      </c>
      <c r="B42" s="5" t="n">
        <v>-418</v>
      </c>
      <c r="M42" s="5" t="n">
        <v>-418</v>
      </c>
    </row>
    <row r="43" spans="1:13">
      <c r="A43" s="4" t="s">
        <v>162</v>
      </c>
      <c r="B43" s="5" t="n">
        <v>-243</v>
      </c>
      <c r="C43" s="5" t="n">
        <v>-243</v>
      </c>
      <c r="I43" s="5" t="n">
        <v>-243</v>
      </c>
    </row>
    <row r="44" spans="1:13">
      <c r="A44" s="4" t="s">
        <v>163</v>
      </c>
      <c r="B44" s="5" t="n">
        <v>-22</v>
      </c>
      <c r="C44" s="5" t="n">
        <v>-146</v>
      </c>
      <c r="I44" s="5" t="n">
        <v>-146</v>
      </c>
      <c r="M44" s="5" t="n">
        <v>124</v>
      </c>
    </row>
    <row r="45" spans="1:13">
      <c r="A45" s="4" t="s">
        <v>164</v>
      </c>
      <c r="B45" s="5" t="n">
        <v>1111776</v>
      </c>
      <c r="C45" s="5" t="n">
        <v>1102762</v>
      </c>
      <c r="F45" s="6" t="n">
        <v>66</v>
      </c>
      <c r="G45" s="6" t="n">
        <v>416</v>
      </c>
      <c r="H45" s="6" t="n">
        <v>0</v>
      </c>
      <c r="I45" s="5" t="n">
        <v>1156486</v>
      </c>
      <c r="J45" s="5" t="n">
        <v>-55484</v>
      </c>
      <c r="K45" s="5" t="n">
        <v>1278</v>
      </c>
      <c r="L45" s="5" t="n">
        <v>0</v>
      </c>
      <c r="M45" s="5" t="n">
        <v>9014</v>
      </c>
    </row>
    <row r="46" spans="1:13">
      <c r="A46" s="4" t="s">
        <v>172</v>
      </c>
      <c r="F46" s="5" t="n">
        <v>66073</v>
      </c>
      <c r="G46" s="5" t="n">
        <v>415904</v>
      </c>
      <c r="H46" s="5" t="n">
        <v>0</v>
      </c>
    </row>
    <row r="47" spans="1:13">
      <c r="A47" s="4" t="s">
        <v>175</v>
      </c>
      <c r="B47" s="5" t="n">
        <v>18163</v>
      </c>
      <c r="D47" s="5" t="n">
        <v>18163</v>
      </c>
    </row>
    <row r="48" spans="1:13">
      <c r="A48" s="3" t="s">
        <v>160</v>
      </c>
    </row>
    <row r="49" spans="1:13">
      <c r="A49" s="4" t="s">
        <v>126</v>
      </c>
      <c r="D49" s="5" t="n">
        <v>284</v>
      </c>
    </row>
    <row r="50" spans="1:13">
      <c r="A50" s="4" t="s">
        <v>161</v>
      </c>
      <c r="D50" s="5" t="n">
        <v>-514</v>
      </c>
    </row>
    <row r="51" spans="1:13">
      <c r="A51" s="4" t="s">
        <v>133</v>
      </c>
      <c r="D51" s="5" t="n">
        <v>113</v>
      </c>
    </row>
    <row r="52" spans="1:13">
      <c r="A52" s="4" t="s">
        <v>162</v>
      </c>
      <c r="D52" s="5" t="n">
        <v>4024</v>
      </c>
    </row>
    <row r="53" spans="1:13">
      <c r="A53" s="4" t="s">
        <v>176</v>
      </c>
      <c r="B53" s="5" t="n">
        <v>21999</v>
      </c>
      <c r="D53" s="5" t="n">
        <v>21999</v>
      </c>
    </row>
    <row r="54" spans="1:13">
      <c r="A54" s="4" t="s">
        <v>175</v>
      </c>
      <c r="B54" s="5" t="n">
        <v>1321987</v>
      </c>
      <c r="C54" s="5" t="n">
        <v>1312941</v>
      </c>
      <c r="F54" s="6" t="n">
        <v>81</v>
      </c>
      <c r="G54" s="6" t="n">
        <v>421</v>
      </c>
      <c r="H54" s="6" t="n">
        <v>0</v>
      </c>
      <c r="I54" s="5" t="n">
        <v>1333097</v>
      </c>
      <c r="J54" s="5" t="n">
        <v>-18797</v>
      </c>
      <c r="K54" s="5" t="n">
        <v>-1861</v>
      </c>
      <c r="L54" s="5" t="n">
        <v>0</v>
      </c>
      <c r="M54" s="5" t="n">
        <v>9046</v>
      </c>
    </row>
    <row r="55" spans="1:13">
      <c r="A55" s="4" t="s">
        <v>177</v>
      </c>
      <c r="F55" s="5" t="n">
        <v>80515</v>
      </c>
      <c r="G55" s="5" t="n">
        <v>421118</v>
      </c>
      <c r="H55" s="5" t="n">
        <v>0</v>
      </c>
    </row>
    <row r="56" spans="1:13">
      <c r="A56" s="3" t="s">
        <v>166</v>
      </c>
    </row>
    <row r="57" spans="1:13">
      <c r="A57" s="4" t="s">
        <v>126</v>
      </c>
      <c r="B57" s="5" t="n">
        <v>35125</v>
      </c>
      <c r="C57" s="5" t="n">
        <v>34936</v>
      </c>
      <c r="J57" s="5" t="n">
        <v>34936</v>
      </c>
      <c r="M57" s="5" t="n">
        <v>189</v>
      </c>
    </row>
    <row r="58" spans="1:13">
      <c r="A58" s="4" t="s">
        <v>161</v>
      </c>
      <c r="B58" s="5" t="n">
        <v>-2369</v>
      </c>
      <c r="C58" s="5" t="n">
        <v>-2302</v>
      </c>
      <c r="K58" s="5" t="n">
        <v>-2302</v>
      </c>
      <c r="M58" s="5" t="n">
        <v>-67</v>
      </c>
    </row>
    <row r="59" spans="1:13">
      <c r="A59" s="4" t="s">
        <v>133</v>
      </c>
      <c r="B59" s="5" t="n">
        <v>45473</v>
      </c>
      <c r="C59" s="5" t="n">
        <v>45473</v>
      </c>
      <c r="I59" s="5" t="n">
        <v>45473</v>
      </c>
    </row>
    <row r="60" spans="1:13">
      <c r="A60" s="4" t="s">
        <v>167</v>
      </c>
      <c r="B60" s="5" t="n">
        <v>-27800</v>
      </c>
      <c r="C60" s="5" t="n">
        <v>-27800</v>
      </c>
      <c r="F60" s="6" t="n">
        <v>5</v>
      </c>
      <c r="I60" s="5" t="n">
        <v>-27805</v>
      </c>
    </row>
    <row r="61" spans="1:13">
      <c r="A61" s="4" t="s">
        <v>168</v>
      </c>
      <c r="F61" s="5" t="n">
        <v>5560</v>
      </c>
    </row>
    <row r="62" spans="1:13">
      <c r="A62" s="4" t="s">
        <v>169</v>
      </c>
      <c r="B62" s="5" t="n">
        <v>-1765</v>
      </c>
      <c r="C62" s="5" t="n">
        <v>-1765</v>
      </c>
      <c r="G62" s="6" t="n">
        <v>1</v>
      </c>
      <c r="I62" s="5" t="n">
        <v>-1766</v>
      </c>
    </row>
    <row r="63" spans="1:13">
      <c r="A63" s="4" t="s">
        <v>170</v>
      </c>
      <c r="G63" s="5" t="n">
        <v>452</v>
      </c>
    </row>
    <row r="64" spans="1:13">
      <c r="A64" s="4" t="s">
        <v>178</v>
      </c>
      <c r="B64" s="5" t="n">
        <v>-34157</v>
      </c>
      <c r="C64" s="5" t="n">
        <v>-34157</v>
      </c>
      <c r="L64" s="5" t="n">
        <v>-34157</v>
      </c>
    </row>
    <row r="65" spans="1:13">
      <c r="A65" s="4" t="s">
        <v>171</v>
      </c>
      <c r="D65" s="5" t="n">
        <v>-71</v>
      </c>
    </row>
    <row r="66" spans="1:13">
      <c r="A66" s="4" t="s">
        <v>162</v>
      </c>
      <c r="B66" s="5" t="n">
        <v>-4024</v>
      </c>
      <c r="C66" s="5" t="n">
        <v>-4024</v>
      </c>
      <c r="I66" s="5" t="n">
        <v>-4024</v>
      </c>
    </row>
    <row r="67" spans="1:13">
      <c r="A67" s="4" t="s">
        <v>163</v>
      </c>
      <c r="B67" s="5" t="n">
        <v>-19</v>
      </c>
      <c r="C67" s="5" t="n">
        <v>-19</v>
      </c>
      <c r="I67" s="5" t="n">
        <v>-19</v>
      </c>
    </row>
    <row r="68" spans="1:13">
      <c r="A68" s="4" t="s">
        <v>176</v>
      </c>
      <c r="B68" s="5" t="n">
        <v>1332451</v>
      </c>
      <c r="C68" s="5" t="n">
        <v>1323283</v>
      </c>
      <c r="F68" s="6" t="n">
        <v>86</v>
      </c>
      <c r="G68" s="6" t="n">
        <v>422</v>
      </c>
      <c r="H68" s="6" t="n">
        <v>0</v>
      </c>
      <c r="I68" s="5" t="n">
        <v>1344956</v>
      </c>
      <c r="J68" s="5" t="n">
        <v>16139</v>
      </c>
      <c r="K68" s="5" t="n">
        <v>-4163</v>
      </c>
      <c r="L68" s="5" t="n">
        <v>-34157</v>
      </c>
      <c r="M68" s="5" t="n">
        <v>9168</v>
      </c>
    </row>
    <row r="69" spans="1:13">
      <c r="A69" s="4" t="s">
        <v>179</v>
      </c>
      <c r="F69" s="5" t="n">
        <v>86075</v>
      </c>
      <c r="G69" s="5" t="n">
        <v>421570</v>
      </c>
      <c r="H69" s="5" t="n">
        <v>0</v>
      </c>
    </row>
    <row r="70" spans="1:13">
      <c r="A70" s="4" t="s">
        <v>180</v>
      </c>
      <c r="D70" s="5" t="n">
        <v>23421</v>
      </c>
    </row>
    <row r="71" spans="1:13">
      <c r="A71" s="3" t="s">
        <v>160</v>
      </c>
    </row>
    <row r="72" spans="1:13">
      <c r="A72" s="4" t="s">
        <v>126</v>
      </c>
      <c r="D72" s="5" t="n">
        <v>233</v>
      </c>
    </row>
    <row r="73" spans="1:13">
      <c r="A73" s="4" t="s">
        <v>161</v>
      </c>
      <c r="D73" s="5" t="n">
        <v>-365</v>
      </c>
    </row>
    <row r="74" spans="1:13">
      <c r="A74" s="4" t="s">
        <v>133</v>
      </c>
      <c r="D74" s="5" t="n">
        <v>36</v>
      </c>
    </row>
    <row r="75" spans="1:13">
      <c r="A75" s="4" t="s">
        <v>162</v>
      </c>
      <c r="D75" s="5" t="n">
        <v>-1255</v>
      </c>
    </row>
    <row r="76" spans="1:13">
      <c r="A76" s="4" t="s">
        <v>176</v>
      </c>
      <c r="B76" s="5" t="n">
        <v>21999</v>
      </c>
      <c r="D76" s="5" t="n">
        <v>21999</v>
      </c>
    </row>
    <row r="77" spans="1:13">
      <c r="A77" s="4" t="s">
        <v>180</v>
      </c>
      <c r="B77" s="5" t="n">
        <v>1344546</v>
      </c>
      <c r="C77" s="5" t="n">
        <v>1335445</v>
      </c>
      <c r="F77" s="6" t="n">
        <v>86</v>
      </c>
      <c r="G77" s="6" t="n">
        <v>421</v>
      </c>
      <c r="H77" s="6" t="n">
        <v>0</v>
      </c>
      <c r="I77" s="5" t="n">
        <v>1338280</v>
      </c>
      <c r="J77" s="5" t="n">
        <v>-1860</v>
      </c>
      <c r="K77" s="5" t="n">
        <v>-1482</v>
      </c>
      <c r="L77" s="5" t="n">
        <v>0</v>
      </c>
      <c r="M77" s="5" t="n">
        <v>9101</v>
      </c>
    </row>
    <row r="78" spans="1:13">
      <c r="A78" s="4" t="s">
        <v>181</v>
      </c>
      <c r="F78" s="5" t="n">
        <v>85803</v>
      </c>
      <c r="G78" s="5" t="n">
        <v>421453</v>
      </c>
      <c r="H78" s="5" t="n">
        <v>0</v>
      </c>
    </row>
    <row r="79" spans="1:13">
      <c r="A79" s="3" t="s">
        <v>166</v>
      </c>
    </row>
    <row r="80" spans="1:13">
      <c r="A80" s="4" t="s">
        <v>126</v>
      </c>
      <c r="B80" s="5" t="n">
        <v>18091</v>
      </c>
      <c r="C80" s="5" t="n">
        <v>17999</v>
      </c>
      <c r="J80" s="5" t="n">
        <v>17999</v>
      </c>
      <c r="M80" s="5" t="n">
        <v>92</v>
      </c>
    </row>
    <row r="81" spans="1:13">
      <c r="A81" s="4" t="s">
        <v>161</v>
      </c>
      <c r="B81" s="5" t="n">
        <v>-2706</v>
      </c>
      <c r="C81" s="5" t="n">
        <v>-2681</v>
      </c>
      <c r="K81" s="5" t="n">
        <v>-2681</v>
      </c>
      <c r="M81" s="5" t="n">
        <v>-25</v>
      </c>
    </row>
    <row r="82" spans="1:13">
      <c r="A82" s="4" t="s">
        <v>133</v>
      </c>
      <c r="B82" s="5" t="n">
        <v>8748</v>
      </c>
      <c r="C82" s="5" t="n">
        <v>8748</v>
      </c>
      <c r="I82" s="5" t="n">
        <v>8748</v>
      </c>
    </row>
    <row r="83" spans="1:13">
      <c r="A83" s="4" t="s">
        <v>167</v>
      </c>
      <c r="B83" s="5" t="n">
        <v>-2357</v>
      </c>
      <c r="C83" s="5" t="n">
        <v>-2357</v>
      </c>
      <c r="I83" s="5" t="n">
        <v>-2357</v>
      </c>
    </row>
    <row r="84" spans="1:13">
      <c r="A84" s="4" t="s">
        <v>168</v>
      </c>
      <c r="F84" s="5" t="n">
        <v>272</v>
      </c>
    </row>
    <row r="85" spans="1:13">
      <c r="A85" s="4" t="s">
        <v>169</v>
      </c>
      <c r="B85" s="5" t="n">
        <v>-970</v>
      </c>
      <c r="C85" s="5" t="n">
        <v>-970</v>
      </c>
      <c r="E85" s="6" t="n">
        <v>1</v>
      </c>
      <c r="I85" s="5" t="n">
        <v>-971</v>
      </c>
    </row>
    <row r="86" spans="1:13">
      <c r="A86" s="4" t="s">
        <v>170</v>
      </c>
      <c r="G86" s="5" t="n">
        <v>117</v>
      </c>
    </row>
    <row r="87" spans="1:13">
      <c r="A87" s="4" t="s">
        <v>178</v>
      </c>
      <c r="B87" s="5" t="n">
        <v>-34157</v>
      </c>
      <c r="C87" s="5" t="n">
        <v>-34157</v>
      </c>
      <c r="L87" s="5" t="n">
        <v>-34157</v>
      </c>
    </row>
    <row r="88" spans="1:13">
      <c r="A88" s="4" t="s">
        <v>171</v>
      </c>
      <c r="D88" s="6" t="n">
        <v>-71</v>
      </c>
    </row>
    <row r="89" spans="1:13">
      <c r="A89" s="4" t="s">
        <v>162</v>
      </c>
      <c r="B89" s="5" t="n">
        <v>1255</v>
      </c>
      <c r="C89" s="5" t="n">
        <v>1255</v>
      </c>
      <c r="I89" s="5" t="n">
        <v>1255</v>
      </c>
    </row>
    <row r="90" spans="1:13">
      <c r="A90" s="4" t="s">
        <v>163</v>
      </c>
      <c r="B90" s="5" t="n">
        <v>1</v>
      </c>
      <c r="C90" s="5" t="n">
        <v>1</v>
      </c>
      <c r="I90" s="5" t="n">
        <v>1</v>
      </c>
    </row>
    <row r="91" spans="1:13">
      <c r="A91" s="4" t="s">
        <v>176</v>
      </c>
      <c r="B91" s="6" t="n">
        <v>1332451</v>
      </c>
      <c r="C91" s="6" t="n">
        <v>1323283</v>
      </c>
      <c r="F91" s="6" t="n">
        <v>86</v>
      </c>
      <c r="G91" s="6" t="n">
        <v>422</v>
      </c>
      <c r="H91" s="6" t="n">
        <v>0</v>
      </c>
      <c r="I91" s="6" t="n">
        <v>1344956</v>
      </c>
      <c r="J91" s="6" t="n">
        <v>16139</v>
      </c>
      <c r="K91" s="6" t="n">
        <v>-4163</v>
      </c>
      <c r="L91" s="6" t="n">
        <v>-34157</v>
      </c>
      <c r="M91" s="6" t="n">
        <v>9168</v>
      </c>
    </row>
    <row r="92" spans="1:13">
      <c r="A92" s="4" t="s">
        <v>179</v>
      </c>
      <c r="F92" s="5" t="n">
        <v>86075</v>
      </c>
      <c r="G92" s="5" t="n">
        <v>421570</v>
      </c>
      <c r="H92"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2</v>
      </c>
      <c r="B1" s="2" t="s">
        <v>2</v>
      </c>
      <c r="C1" s="2" t="s">
        <v>61</v>
      </c>
    </row>
    <row r="2" spans="1:3">
      <c r="A2" s="4" t="s">
        <v>56</v>
      </c>
    </row>
    <row r="3" spans="1:3">
      <c r="A3" s="4" t="s">
        <v>104</v>
      </c>
      <c r="B3" s="7" t="n">
        <v>0.001</v>
      </c>
      <c r="C3" s="7" t="n">
        <v>0.001</v>
      </c>
    </row>
    <row r="4" spans="1:3">
      <c r="A4" s="4" t="s">
        <v>58</v>
      </c>
    </row>
    <row r="5" spans="1:3">
      <c r="A5" s="4" t="s">
        <v>104</v>
      </c>
      <c r="B5" s="9" t="n">
        <v>0.001</v>
      </c>
      <c r="C5" s="9" t="n">
        <v>0.001</v>
      </c>
    </row>
    <row r="6" spans="1:3">
      <c r="A6" s="4" t="s">
        <v>59</v>
      </c>
    </row>
    <row r="7" spans="1:3">
      <c r="A7" s="4" t="s">
        <v>104</v>
      </c>
      <c r="B7" s="7" t="n">
        <v>0.001</v>
      </c>
      <c r="C7"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0</v>
      </c>
    </row>
    <row r="3" spans="1:3">
      <c r="A3" s="3" t="s">
        <v>184</v>
      </c>
    </row>
    <row r="4" spans="1:3">
      <c r="A4" s="4" t="s">
        <v>126</v>
      </c>
      <c r="B4" s="6" t="n">
        <v>35409</v>
      </c>
      <c r="C4" s="6" t="n">
        <v>40695</v>
      </c>
    </row>
    <row r="5" spans="1:3">
      <c r="A5" s="3" t="s">
        <v>185</v>
      </c>
    </row>
    <row r="6" spans="1:3">
      <c r="A6" s="4" t="s">
        <v>133</v>
      </c>
      <c r="B6" s="5" t="n">
        <v>45586</v>
      </c>
      <c r="C6" s="5" t="n">
        <v>69433</v>
      </c>
    </row>
    <row r="7" spans="1:3">
      <c r="A7" s="4" t="s">
        <v>118</v>
      </c>
      <c r="B7" s="5" t="n">
        <v>42421</v>
      </c>
      <c r="C7" s="5" t="n">
        <v>47695</v>
      </c>
    </row>
    <row r="8" spans="1:3">
      <c r="A8" s="4" t="s">
        <v>186</v>
      </c>
      <c r="B8" s="5" t="n">
        <v>49294</v>
      </c>
      <c r="C8" s="5" t="n">
        <v>34844</v>
      </c>
    </row>
    <row r="9" spans="1:3">
      <c r="A9" s="4" t="s">
        <v>117</v>
      </c>
      <c r="B9" s="5" t="n">
        <v>27039</v>
      </c>
      <c r="C9" s="5" t="n">
        <v>18170</v>
      </c>
    </row>
    <row r="10" spans="1:3">
      <c r="A10" s="4" t="s">
        <v>72</v>
      </c>
      <c r="B10" s="5" t="n">
        <v>-8294</v>
      </c>
      <c r="C10" s="5" t="n">
        <v>-2041</v>
      </c>
    </row>
    <row r="11" spans="1:3">
      <c r="A11" s="4" t="s">
        <v>187</v>
      </c>
      <c r="B11" s="5" t="n">
        <v>6371</v>
      </c>
      <c r="C11" s="5" t="n">
        <v>-107</v>
      </c>
    </row>
    <row r="12" spans="1:3">
      <c r="A12" s="3" t="s">
        <v>188</v>
      </c>
    </row>
    <row r="13" spans="1:3">
      <c r="A13" s="4" t="s">
        <v>189</v>
      </c>
      <c r="B13" s="5" t="n">
        <v>-66596</v>
      </c>
      <c r="C13" s="5" t="n">
        <v>-52021</v>
      </c>
    </row>
    <row r="14" spans="1:3">
      <c r="A14" s="4" t="s">
        <v>190</v>
      </c>
      <c r="B14" s="5" t="n">
        <v>15701</v>
      </c>
      <c r="C14" s="5" t="n">
        <v>-19040</v>
      </c>
    </row>
    <row r="15" spans="1:3">
      <c r="A15" s="4" t="s">
        <v>191</v>
      </c>
      <c r="B15" s="5" t="n">
        <v>30609</v>
      </c>
      <c r="C15" s="5" t="n">
        <v>11303</v>
      </c>
    </row>
    <row r="16" spans="1:3">
      <c r="A16" s="4" t="s">
        <v>192</v>
      </c>
      <c r="B16" s="5" t="n">
        <v>1628</v>
      </c>
      <c r="C16" s="5" t="n">
        <v>1402</v>
      </c>
    </row>
    <row r="17" spans="1:3">
      <c r="A17" s="4" t="s">
        <v>78</v>
      </c>
      <c r="B17" s="5" t="n">
        <v>2916</v>
      </c>
      <c r="C17" s="5" t="n">
        <v>3378</v>
      </c>
    </row>
    <row r="18" spans="1:3">
      <c r="A18" s="4" t="s">
        <v>193</v>
      </c>
      <c r="B18" s="5" t="n">
        <v>182084</v>
      </c>
      <c r="C18" s="5" t="n">
        <v>153711</v>
      </c>
    </row>
    <row r="19" spans="1:3">
      <c r="A19" s="3" t="s">
        <v>194</v>
      </c>
    </row>
    <row r="20" spans="1:3">
      <c r="A20" s="4" t="s">
        <v>195</v>
      </c>
      <c r="B20" s="5" t="n">
        <v>-20341</v>
      </c>
    </row>
    <row r="21" spans="1:3">
      <c r="A21" s="4" t="s">
        <v>196</v>
      </c>
      <c r="B21" s="5" t="n">
        <v>-54801</v>
      </c>
      <c r="C21" s="5" t="n">
        <v>-32886</v>
      </c>
    </row>
    <row r="22" spans="1:3">
      <c r="A22" s="4" t="s">
        <v>197</v>
      </c>
      <c r="B22" s="5" t="n">
        <v>25000</v>
      </c>
    </row>
    <row r="23" spans="1:3">
      <c r="A23" s="4" t="s">
        <v>198</v>
      </c>
      <c r="C23" s="5" t="n">
        <v>-34816</v>
      </c>
    </row>
    <row r="24" spans="1:3">
      <c r="A24" s="4" t="s">
        <v>199</v>
      </c>
      <c r="B24" s="5" t="n">
        <v>23615</v>
      </c>
      <c r="C24" s="5" t="n">
        <v>0</v>
      </c>
    </row>
    <row r="25" spans="1:3">
      <c r="A25" s="4" t="s">
        <v>200</v>
      </c>
      <c r="C25" s="5" t="n">
        <v>10412</v>
      </c>
    </row>
    <row r="26" spans="1:3">
      <c r="A26" s="4" t="s">
        <v>201</v>
      </c>
      <c r="B26" s="5" t="n">
        <v>-103</v>
      </c>
    </row>
    <row r="27" spans="1:3">
      <c r="A27" s="4" t="s">
        <v>202</v>
      </c>
      <c r="B27" s="5" t="n">
        <v>-26630</v>
      </c>
      <c r="C27" s="5" t="n">
        <v>-57290</v>
      </c>
    </row>
    <row r="28" spans="1:3">
      <c r="A28" s="3" t="s">
        <v>203</v>
      </c>
    </row>
    <row r="29" spans="1:3">
      <c r="A29" s="4" t="s">
        <v>204</v>
      </c>
      <c r="B29" s="5" t="n">
        <v>-10313</v>
      </c>
      <c r="C29" s="5" t="n">
        <v>-10313</v>
      </c>
    </row>
    <row r="30" spans="1:3">
      <c r="A30" s="4" t="s">
        <v>205</v>
      </c>
      <c r="B30" s="5" t="n">
        <v>-1008</v>
      </c>
      <c r="C30" s="5" t="n">
        <v>-1904</v>
      </c>
    </row>
    <row r="31" spans="1:3">
      <c r="A31" s="4" t="s">
        <v>178</v>
      </c>
      <c r="B31" s="5" t="n">
        <v>33979</v>
      </c>
      <c r="C31" s="5" t="n">
        <v>0</v>
      </c>
    </row>
    <row r="32" spans="1:3">
      <c r="A32" s="4" t="s">
        <v>206</v>
      </c>
      <c r="B32" s="5" t="n">
        <v>573</v>
      </c>
      <c r="C32" s="5" t="n">
        <v>2876</v>
      </c>
    </row>
    <row r="33" spans="1:3">
      <c r="A33" s="4" t="s">
        <v>207</v>
      </c>
      <c r="B33" s="5" t="n">
        <v>-30039</v>
      </c>
      <c r="C33" s="5" t="n">
        <v>-27206</v>
      </c>
    </row>
    <row r="34" spans="1:3">
      <c r="A34" s="4" t="s">
        <v>208</v>
      </c>
      <c r="B34" s="5" t="n">
        <v>-11355</v>
      </c>
      <c r="C34" s="5" t="n">
        <v>0</v>
      </c>
    </row>
    <row r="35" spans="1:3">
      <c r="A35" s="4" t="s">
        <v>171</v>
      </c>
      <c r="B35" s="5" t="n">
        <v>-71</v>
      </c>
      <c r="C35" s="5" t="n">
        <v>-1289</v>
      </c>
    </row>
    <row r="36" spans="1:3">
      <c r="A36" s="4" t="s">
        <v>201</v>
      </c>
      <c r="B36" s="5" t="n">
        <v>-3732</v>
      </c>
      <c r="C36" s="5" t="n">
        <v>39</v>
      </c>
    </row>
    <row r="37" spans="1:3">
      <c r="A37" s="4" t="s">
        <v>209</v>
      </c>
      <c r="B37" s="5" t="n">
        <v>-89924</v>
      </c>
      <c r="C37" s="5" t="n">
        <v>-37797</v>
      </c>
    </row>
    <row r="38" spans="1:3">
      <c r="A38" s="4" t="s">
        <v>210</v>
      </c>
      <c r="B38" s="5" t="n">
        <v>65530</v>
      </c>
      <c r="C38" s="5" t="n">
        <v>58624</v>
      </c>
    </row>
    <row r="39" spans="1:3">
      <c r="A39" s="4" t="s">
        <v>211</v>
      </c>
      <c r="B39" s="5" t="n">
        <v>387</v>
      </c>
      <c r="C39" s="5" t="n">
        <v>-223</v>
      </c>
    </row>
    <row r="40" spans="1:3">
      <c r="A40" s="4" t="s">
        <v>212</v>
      </c>
      <c r="B40" s="5" t="n">
        <v>65917</v>
      </c>
      <c r="C40" s="5" t="n">
        <v>58401</v>
      </c>
    </row>
    <row r="41" spans="1:3">
      <c r="A41" s="4" t="s">
        <v>213</v>
      </c>
      <c r="B41" s="5" t="n">
        <v>338821</v>
      </c>
      <c r="C41" s="5" t="n">
        <v>221521</v>
      </c>
    </row>
    <row r="42" spans="1:3">
      <c r="A42" s="4" t="s">
        <v>214</v>
      </c>
      <c r="B42" s="6" t="n">
        <v>404738</v>
      </c>
      <c r="C42" s="6" t="n">
        <v>2799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6:43Z</dcterms:created>
  <dcterms:modified xmlns:dcterms="http://purl.org/dc/terms/" xmlns:xsi="http://www.w3.org/2001/XMLSchema-instance" xsi:type="dcterms:W3CDTF">2019-11-07T16:26:43Z</dcterms:modified>
</cp:coreProperties>
</file>